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mpany Overview" sheetId="5" state="visible" r:id="rId5"/>
    <sheet xmlns:r="http://schemas.openxmlformats.org/officeDocument/2006/relationships" name="Summary of Significant Accounti" sheetId="6" state="visible" r:id="rId6"/>
    <sheet xmlns:r="http://schemas.openxmlformats.org/officeDocument/2006/relationships" name="Loss per Common Share" sheetId="7" state="visible" r:id="rId7"/>
    <sheet xmlns:r="http://schemas.openxmlformats.org/officeDocument/2006/relationships" name="Financial Instruments" sheetId="8" state="visible" r:id="rId8"/>
    <sheet xmlns:r="http://schemas.openxmlformats.org/officeDocument/2006/relationships" name="Royalty Agreement" sheetId="9" state="visible" r:id="rId9"/>
    <sheet xmlns:r="http://schemas.openxmlformats.org/officeDocument/2006/relationships" name="License Agreemen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Loss per Common Share (Tables)" sheetId="15" state="visible" r:id="rId15"/>
    <sheet xmlns:r="http://schemas.openxmlformats.org/officeDocument/2006/relationships" name="Financial Instruments (Tables)" sheetId="16" state="visible" r:id="rId16"/>
    <sheet xmlns:r="http://schemas.openxmlformats.org/officeDocument/2006/relationships" name="Notes Payable (Tables)" sheetId="17" state="visible" r:id="rId17"/>
    <sheet xmlns:r="http://schemas.openxmlformats.org/officeDocument/2006/relationships" name="Stock-Based Compensation (Table" sheetId="18" state="visible" r:id="rId18"/>
    <sheet xmlns:r="http://schemas.openxmlformats.org/officeDocument/2006/relationships" name="Company Overview - Additional I" sheetId="19" state="visible" r:id="rId19"/>
    <sheet xmlns:r="http://schemas.openxmlformats.org/officeDocument/2006/relationships" name="Summary of Significant Accoun20" sheetId="20" state="visible" r:id="rId20"/>
    <sheet xmlns:r="http://schemas.openxmlformats.org/officeDocument/2006/relationships" name="Loss per Common Share - Schedul" sheetId="21" state="visible" r:id="rId21"/>
    <sheet xmlns:r="http://schemas.openxmlformats.org/officeDocument/2006/relationships" name="Financial Instruments - Fair Va" sheetId="22" state="visible" r:id="rId22"/>
    <sheet xmlns:r="http://schemas.openxmlformats.org/officeDocument/2006/relationships" name="Financial Instruments - Summary" sheetId="23" state="visible" r:id="rId23"/>
    <sheet xmlns:r="http://schemas.openxmlformats.org/officeDocument/2006/relationships" name="Financial Instruments - Additio" sheetId="24" state="visible" r:id="rId24"/>
    <sheet xmlns:r="http://schemas.openxmlformats.org/officeDocument/2006/relationships" name="Royalty Agreement - Additional " sheetId="25" state="visible" r:id="rId25"/>
    <sheet xmlns:r="http://schemas.openxmlformats.org/officeDocument/2006/relationships" name="License Agreements - Additional" sheetId="26" state="visible" r:id="rId26"/>
    <sheet xmlns:r="http://schemas.openxmlformats.org/officeDocument/2006/relationships" name="Notes Payable - Additional Info" sheetId="27" state="visible" r:id="rId27"/>
    <sheet xmlns:r="http://schemas.openxmlformats.org/officeDocument/2006/relationships" name="Notes Payable - Summary of Futu" sheetId="28" state="visible" r:id="rId28"/>
    <sheet xmlns:r="http://schemas.openxmlformats.org/officeDocument/2006/relationships" name="Stockholders' Equity - Addition" sheetId="29" state="visible" r:id="rId29"/>
    <sheet xmlns:r="http://schemas.openxmlformats.org/officeDocument/2006/relationships" name="Stock-Based Compensation - Summ" sheetId="30" state="visible" r:id="rId30"/>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NSS</t>
  </si>
  <si>
    <t>Entity Registrant Name</t>
  </si>
  <si>
    <t>SUNESIS PHARMACEUTICAL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1]</t>
  </si>
  <si>
    <t>Marketable securities</t>
  </si>
  <si>
    <t>Prepaids and other current assets</t>
  </si>
  <si>
    <t>Total current assets</t>
  </si>
  <si>
    <t>Property and equipment, net</t>
  </si>
  <si>
    <t>Total assets</t>
  </si>
  <si>
    <t>Current liabilities:</t>
  </si>
  <si>
    <t>Accounts payable</t>
  </si>
  <si>
    <t>Accrued clinical expense</t>
  </si>
  <si>
    <t>Accrued compensation</t>
  </si>
  <si>
    <t>Other accrued liabilities</t>
  </si>
  <si>
    <t>Current portion of deferred revenue</t>
  </si>
  <si>
    <t>Current portion of notes payable</t>
  </si>
  <si>
    <t>Total current liabilities</t>
  </si>
  <si>
    <t>Non-current portion of notes payable</t>
  </si>
  <si>
    <t>Commitments</t>
  </si>
  <si>
    <t xml:space="preserve"> </t>
  </si>
  <si>
    <t>Stockholders’ equity:</t>
  </si>
  <si>
    <t>Convertible preferred stock</t>
  </si>
  <si>
    <t>Common stock</t>
  </si>
  <si>
    <t>Additional paid-in capital</t>
  </si>
  <si>
    <t>Accumulated other comprehensive loss</t>
  </si>
  <si>
    <t>Accumulated deficit</t>
  </si>
  <si>
    <t>Total stockholders’ equity</t>
  </si>
  <si>
    <t>Total liabilities and stockholders’ equity</t>
  </si>
  <si>
    <t>The condensed consolidated balance sheet as of December 31, 2016, has been derived from the audited financial statements as of that date included in the Company’s Annual Report on Form 10-K for the year ended December 31, 2016.</t>
  </si>
  <si>
    <t>CONDENSED CONSOLIDATED STATEMENTS OF OPERATIONS AND COMPREHENSIVE LOSS (Unaudited) - USD ($) shares in Thousands, $ in Thousands</t>
  </si>
  <si>
    <t>Mar. 31, 2016</t>
  </si>
  <si>
    <t>Revenue:</t>
  </si>
  <si>
    <t>License and other revenue</t>
  </si>
  <si>
    <t>Total revenues</t>
  </si>
  <si>
    <t>Operating expenses:</t>
  </si>
  <si>
    <t>Research and development</t>
  </si>
  <si>
    <t>General and administrative</t>
  </si>
  <si>
    <t>Total operating expenses</t>
  </si>
  <si>
    <t>Loss from operations</t>
  </si>
  <si>
    <t>Interest expense</t>
  </si>
  <si>
    <t>Other income, net</t>
  </si>
  <si>
    <t>Net loss</t>
  </si>
  <si>
    <t>Unrealized gain (loss) on available-for-sale securities</t>
  </si>
  <si>
    <t>Comprehensive loss</t>
  </si>
  <si>
    <t>Basic and diluted loss per common share:</t>
  </si>
  <si>
    <t>Shares used in computing net loss per common share</t>
  </si>
  <si>
    <t>Basic and diluted loss per common share</t>
  </si>
  <si>
    <t>CONDENSED CONSOLIDATED STATEMENTS OF CASH FLOWS (Unaudited) - USD ($) $ in Thousands</t>
  </si>
  <si>
    <t>Cash flows from operating activities</t>
  </si>
  <si>
    <t>Adjustments to reconcile loss to net cash used in operating activities:</t>
  </si>
  <si>
    <t>Stock-based compensation expense</t>
  </si>
  <si>
    <t>Depreciation and amortization</t>
  </si>
  <si>
    <t>Amortization of debt discount and debt issuance costs</t>
  </si>
  <si>
    <t>Write-off debt discount upon note repayment</t>
  </si>
  <si>
    <t>Changes in operating assets and liabilities:</t>
  </si>
  <si>
    <t>Prepaids and other assets</t>
  </si>
  <si>
    <t>Deferred revenue</t>
  </si>
  <si>
    <t>Net cash used in operating activities</t>
  </si>
  <si>
    <t>Cash flows from investing activities</t>
  </si>
  <si>
    <t>Purchases of marketable securities</t>
  </si>
  <si>
    <t>Proceeds from maturities of marketable securities</t>
  </si>
  <si>
    <t>Net cash provided by investing activities</t>
  </si>
  <si>
    <t>Cash flows from financing activities</t>
  </si>
  <si>
    <t>Proceeds from notes payable</t>
  </si>
  <si>
    <t>Principal payments on notes payable</t>
  </si>
  <si>
    <t>Payoff of notes payable and final payment</t>
  </si>
  <si>
    <t>Payment of financing fees and debt issuance costs</t>
  </si>
  <si>
    <t>Proceeds from issuance of common stock through controlled equity offering facilities, net</t>
  </si>
  <si>
    <t>Net cash provided by financing activities</t>
  </si>
  <si>
    <t>Net increase (decrease) in cash and cash equivalents</t>
  </si>
  <si>
    <t>Cash and cash equivalents at beginning of period</t>
  </si>
  <si>
    <t>Cash and cash equivalents at end of period</t>
  </si>
  <si>
    <t>Supplemental disclosure of non-cash activities</t>
  </si>
  <si>
    <t>Fair value of warrants issued in connection with notes payable</t>
  </si>
  <si>
    <t>Company Overview</t>
  </si>
  <si>
    <t>Organization Consolidation And Presentation Of Financial Statements [Abstract]</t>
  </si>
  <si>
    <t xml:space="preserve">1. Company Overview Description of Business Sunesis Pharmaceutical, Inc. (Sunesis” or the “company”) is a biopharmaceutical company focused on the development and commercialization of new oncology therapeutic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 In January 2014, Sunesis announced the expansion of its oncology pipeline through separate global licensing agreements for two preclinical kinase inhibitor programs. The first agreement, with Biogen Idec MA, Inc., “Biogen,” is for global commercial rights to SNS-062, a selective non-covalently binding oral inhibitor of BTK. The second agreement, with Millennium Pharmaceuticals, Inc., a wholly-owned subsidiary of Takeda Pharmaceutical Company Limited, or Takeda, is for global commercial rights to several potential first-in class, pre-clinical inhibitors of the novel target PDK1. In January 2017, the Company announced that its Investigational New Drug (IND) application with the U.S. Food and Drug Administration (FDA), for SNS-062, is now actively supporting the initiation of a Phase 1B/2 study to assess the candidate's safety and efficacy in patients with advanced B-cell malignancies after prior ibrutinib exposure, including in patients with C481S mutations. The Company is in a collaboration with Takeda for the development of TAK-580 (formerly MLN2480), an oral pan-RAF inhibitor, for which Takeda is conducting a multi-arm, open-label Phase 1B study in combination with nivolumab, a PD-1 checkpoint inhibitor; TAK-228, an oral mTORC 1/2 inhibitor; alisertib, an oral aurora A kinase inhibitor; and several chemotherapeutic agents, in adult patients with advanced non-hematologic malignancies. Sunesis’ most advanced program is QINPREZOTM (vosaroxin), our product candidate for the potential treatment of acute myeloid leukemia (“AML”). Vosaroxin is an anticancer quinolone derivative (“AQD”) —a class of compounds that has not been used previously for the treatment of cancer. In October 2014, the Company announced the results of a Phase 3, multi-national, randomized, double-blind, placebo-controlled trial of vosaroxin in combination with cytarabine in patients with relapsed or refractory AML, or the VALOR trial. The VALOR trial did not meet its primary endpoint of demonstrating a statistically significant improvement in overall survival. However, based upon the favorable results of other predefined analyses of the data, in November 2014, the Company submitted a letter of intent to the European Medicines Agency (“EMA”) describing its intention to file a marketing authorization application (“MAA”) for marketing authorization of vosaroxin plus cytarabine for the treatment of relapsed or refractory AML. In June 2015, the Company met separately with the Rapporteur and Co-Rapporteur, who are two appointed members of the EMA’s Committee for Medicinal Products for Human Use (“CHMP”). Based upon feedback from these meetings, the Company filed an MAA with the EMA at the end of 2015. In April 2016, the Company received a list of questions relating to our MAA filing (the “Day 120 Questions”) the Company responded to these questions in October 2016 and in December 2016 the Company received a list of outstanding issues (the “Day 180 LOI”). In March 2017, the Company submitted responses to the European Medicine Agency (EMA) Day 180 List of Outstanding Issues issued by the Committee for Medicinal Products for Human Use (CHMP) as part of the centralized review process of the Marketing Authorization (MAA) for vosaroxin as a treatment for relapsed/refractory acute myeloid leukemia (AML) in patients aged 60 years and older. In April 2017, the Company presented to the Scientific Advisory Group – Oncology (“SAG-O”) and also to the CHMP. As a result of these interactions, feedback from its CHMP rapporteurs and its retained regulatory consultants and an internal assessment, the Company announced on May 1, 2017 its intention to withdraw its MAA. In July 2015, management met with the U.S. Food and Drug Administration (the “FDA”), to discuss a potential regulatory filing in the U.S. Based upon the meeting, the FDA recommended that we provide additional clinical evidence prior to any regulatory filing in the U.S. As a result, we are evaluating regulatory and clinical strategies with the goal of gaining future marketing approval in the U.S. It is the Company’s intention to continue to support investigator-sponsored group trials with vosaroxin and to resume Company-sponsored studies if a development partner can be secured. Significant Risks and Uncertainties The Company has incurred significant losses and negative cash flows from operations since its inception, and as of March 31, 2017, had cash, cash equivalents and marketable securities totaling $35.2 million and an accumulated deficit of $607.2 million. Management considered its plans to withdraw the European MAA for vosaroxin and significantly curtail the development of vosaroxin and concluded the Company would be able to meet its obligations as they become due into June 2018. The Company will need to raise substantial additional capital to pursue a regulatory strategy for the potential commercialization of QINPREZO TM its product candidate for the potential treatment of acute myeloid leukemia, However, the Company does not know whether additional funding will be available on acceptable terms, or at all. If the Company is unable to raise required funding on acceptable terms or at all, it will need to reduce operating expenses, enter into a collaboration or other similar arrangement with respect to development and/or commercialization rights to our development programs, outlicense intellectual property rights to sell unsecured assets, or a combination of the above, or be forced to delay or reduce the scope of our development programs and/or limit or cease operations.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financial statements include all adjustments (consisting only of normal recurring adjustments) that management believes are necessary for a fair presentation of the periods presented. The balance sheet as of December 31, 2016 was derived from the audi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6. Reverse Stock Split On September 7, 2016, the Company effected a one-for-six reverse split of its common stock (the "Reverse Split"), as previously authorized and approved at the annual meeting of stockholders on June 7, 2016. As a result of the Reverse Split, every six shares of common stock were combined into one share of capital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Series B Preferred Stock. All share and per-share data in our condensed consolidated financial statements and notes thereto give retroactive effect to the Reverse Split for all periods presented. Recent Accounting Pronouncements In May 2014, the Financial Accounting Standards Board (FASB) issued Accounting Standards Update (ASU) No. 2014-09, Revenue from Contracts with Customers (Topic 606), that will supersede most existing revenue recognition guidance under GAAP. The new revenue standard requires an entity to recognize revenues when promised goods or services are transferred to customers in an amount that reflects the consideration that is expected to be received in exchange for those goods or services. Entities can choose either the retrospective or cumulative effect transition method. The new revenue standard as amended by ASU No. 2015-14, is effective for annual and interim periods beginning after December 15, 2017. In March, April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pronouncements have the same effective date as the new revenue standard and provide additional guidance, clarification and practical expedients to reduce the cost and complexity of applying the new standard. The guidance allows for adoption on either a full retrospective or a modified retrospective basis. The Company has identified the existing contracts likely to fall under ASC 606 and plans to adopt this guidance on January 1, 2018 applying the modified-retrospective approach. In January 2016, the FASB issued ASU No. Recognition and Measurement of Financial Assets and Financial Liabilities In February 2016, the FASB issued ASU No. Leases In June 2016, the FASB issued ASU No. 2016-13, Measurement of Credit Losses on Financial Instruments,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The standard will be effective for annual periods beginning after December 15, 2019, with early adoption permitted beginning in 2019. Entities will apply the guidance as a cumulative-effect adjustment to retained earnings as of the beginning of the first reporting period in which the guidance is adopted. The Company will evaluate the guidance and present the impact in its consolidated financial statements at the time of adoption. In January 2017, the FASB issued ASU 2017-01, Business Combinations (Topic 805): Clarifying the Definition of a Business. 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Cash Equivalents and Marketable Securities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exchange gains or losses as currencies fluctuate from quarter to quarter. To date, the Company has purchased Euros and Euro-denominated obligations of foreign governments and corporate debt. As of March 31, 2017 and December 31, 2016, the Company held cash and investments denominated in Euros with an aggregate fair value of $0.7 million. Any cash, cash equivalent and marketable securities balances denominated in foreign currencies are recorded at their fair value based on the current exchange rate as of each balance sheet date. The resulting exchange gains or losses and those from amounts payable for services originally denominated in foreign currencies are recorded in other income, net in the statements of operations and comprehensive loss. Fair Value Measurements The Company measures cash equivalents and marketable securities at fair value on a recurring basis and warrants issued in connection with debt on a non-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deferred revenue and notes payable approximated their fair value as of March 31, 2017 and December 31, 2016. </t>
  </si>
  <si>
    <t>Loss per Common Share</t>
  </si>
  <si>
    <t>Earnings Per Share [Abstract]</t>
  </si>
  <si>
    <t>3. Loss per Common Share Basic loss per common share is calculated by dividing net loss by the weighted-average number of common shares outstanding for the period. Diluted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 All share and per-share data presented for the three months ended March 31, 2016 has been retroactively adjusted to reflect Reverse Split.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March 31,
2017
2016
Warrants to purchase shares of common stock
218
371
Convertible preferred stock
4,270
3,367
Options to purchase shares of common stock
2,655
2,034
Restricted stock units
53
66
Outstanding securities not included in calculations
7,196
5,838</t>
  </si>
  <si>
    <t>Financial Instruments</t>
  </si>
  <si>
    <t>Fair Value Disclosures [Abstract]</t>
  </si>
  <si>
    <t xml:space="preserve">4. Financial Instruments Financial Assets 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March 31, 2017
Input
Amortized Cost
Gross Unrealized Gains
Gross Unrealized Losses
Estimated Fair Value
Money market funds
Level 1
$
6,146
$
—
$
—
$
6,146
U.S. Treasury securities
Level 1
11,520
—
(9
)
11,511
U.S. certificates of deposit
Level 1
3,159
—
0
3,159
U.S. corporate debt obligations
Level 2
7,048
—
(7
)
7,041
U.S. commercial paper
Level 2
3,497
—
(2
)
3,495
Total available-for-sale securities
31,370
—
(18
)
31,352
Less amounts classified as cash equivalents
(7,646
)
—
—
(7,646
)
Amounts classified as marketable securities
$
23,724
$
—
$
(18
)
$
23,706
December 31, 2016
Input Level
Amortized Cost
Gross Unrealized Gains
Gross Unrealized Losses
Estimated Fair Value
Money market funds
Level 1
$
3,270
$
—
$
—
$
3,270
U.S. Treasury securities
Level 1
16,029
—
(9
)
16,020
U.S. certificates of deposit
Level 1
4,868
—
—
4,868
U.S. corporate obligations
Level 2
11,617
—
(11
)
11,606
U.S. commercial paper
Level 2
2,521
—
(2
)
2,519
Total available-for-sale securities
38,305
—
(22
)
38,283
Less amounts classified as cash equivalents
(3,751
)
—
—
(3,751
)
Amounts classified as marketable securities
$
34,554
$
—
$
(22
)
$
34,532
The following table summarizes the available-for-sale securities that were in an unrealized loss position as of the date indicated, having been in such position for less than 12 months, and none having been deemed to be other-than temporarily impaired (in thousands):
March 31, 2017
Gross Unrealized Losses
Estimated Fair Value
U.S. Treasury securities
$
(9
)
$
11,511
U.S. corporate debt obligations
(7
)
7,041
U.S. commercial paper
(2
)
3,495
$
(18
)
$
22,047
December 31, 2016
Gross Unrealized Losses
Estimated Fair Value
U.S. Treasury securities
$
(9
)
$
16,020
U.S. corporate debt obligations
(11
)
11,606
U.S. commercial paper
(2
)
2,519
$
(22
)
$
30,145
No significant facts or circumstances have arisen to indicate that there has been any deterioration in the creditworthiness of the issuers of these securities. As of March 31, 2017, we did not hold any investments with a maturity exceeding 12 months or that have been in a continuous loss position for 12 months or more. We do not intend to sell the securities that are in an unrealized loss position and it is more likely than not that the investments will be held until recovery of the amortized cost bases. We have determined that the gross unrealized losses on our securities as of March 31, 2017 were temporary in nature. There were no realized gains or losses on the available-for-sale securities during either three months ended March 31, 2017 or 2016. </t>
  </si>
  <si>
    <t>Royalty Agreement</t>
  </si>
  <si>
    <t>Revenue Recognition [Abstract]</t>
  </si>
  <si>
    <t xml:space="preserve">5.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is fully amortized to revenue over the related performance period.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 xml:space="preserve">6. License Agreements Biogen In December 2013, the Company entered into a second amended and restated collaboration agreement with Biogen Idec MA, Inc. (the “Biogen 2nd ARCA”), to provide the Company with an exclusive worldwide license to develop, manufacture and commercialize SNS-062, a BTK inhibitor synthesized under the first amended and restated collaboration agreement with Biogen (the “Biogen 1st ARCA”), solely for oncology indications. The Company may be required to make a $2.5 million milestone payment depending on its development of SNS-062 and royalty payments depending on related product sales of SNS-062. All other of Sunesis’ rights and obligations contained in the Biogen 1st ARCA remain unchanged, except that potential future royalty payments to Sunesis were reduced to equal those amounts due to Biogen for potential future sales of SNS-062. Takeda In March 2011, Takeda Pharmaceuticals, Inc., a wholly-owned subsidiary of Takeda Pharmaceutical Company Limited (“Takeda”)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the “Amended Takeda Agreement”), to provide the Company with an exclusive worldwide license to develop and commercialize preclinical inhibitors of PDK1. In connection with the execution of the Amended Takeda Agreement, the Company paid an upfront fee and may be required to make up to $9.2 million in pre-commercialization milestone payments depending on its development of PDK1 inhibitors and royalty payments depending on related product sales, if any. With respect to the pan-Raf inhibitor program,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Under this program, Takeda is currently conducting Phase 1 clinical studies of an oral investigative drug, TAK-580 (formerly MLN2480). </t>
  </si>
  <si>
    <t>Notes Payable</t>
  </si>
  <si>
    <t>Debt Disclosure [Abstract]</t>
  </si>
  <si>
    <t>7. Notes Payable On March 31, 2016, the Company entered into a loan and security agreement (the “Loan Agreement”) with Western Alliance Bank (“Western Bank”) and Solar Capital Ltd. (“Solar Capital,” and collectively with Western Bank, the “Lenders”) and Western Alliance, as Collateral Agent (the “Collateral Agent”). Pursuant to the terms of the Loan Agreement, the Lenders provided the Company with a loan in the principal amount of $15,000,000 of which $12,500,000 was funded on March 31, 2016 and $2,500,000 was funded on April 1, 2016, for working capital, to fund its general business requirements and to repay indebtedness of the Company to Oxford Finance LLC, Silicon Valley Bank and Horizon Technology Finance Corporation (collectively, the “Existing Lenders”) pursuant to the Loan and Security Agreement, dated as of October 18, 2011, entered into by and among the Existing Lenders and the Company (the “Oxford Loan Agreement”). On March 31, 2016, the Company used $7.2 million of the loan proceeds to repay the outstanding principal of $6.0 million, a final payment fee of $1.2 million and accrued interest of $45,000 under the Oxford Loan Agreement. The Company paid the Lenders a $0.1 million facility fee and $0.1 million in legal fees. The Company will be required to pay interest on the borrowings under the Loan Agreement at a per annum rate equal to 8.54% plus the then effective one-month U.S. LIBOR rate. Payments under the Loan Agreement are monthly in arrears and interest-only for the first 12-months. Thereafter and until the scheduled maturity date of April 1, 2020, in addition to interest accrued during such period, the monthly payments will include an amount equal to the outstanding principal divided by 36 months, unless the interest only period is extended by a further six months, in which case the amortization period will be 30 months. A final payment equal to 3.75% of the original principal amount borrowed will be due upon maturity or such earlier date specified in the Loan Agreement. If the Company repays all amounts owed under the Loan Agreement prior to the maturity date, the Company will pay a prepayment fee equal to 1.0% of the amount prepaid if the prepayment occurs after March 31, 2017 but on or prior to March 31, 2018 and 0.5% of the amount prepaid if the prepayment occurs thereafter. The facility fee and legal fees related to the debt are being accounted for as a debt discount and classified within notes payable on the Company’s balance sheet and amortized as interest expense over the term of the loan using the effective interest method. The final payment is being accreted as interest expense over the term of the loan using the effective interest method. In conjunction with the Loan Agreement, the Lenders were issued five-year warrants to purchase an aggregate of up to 208,002 shares of the Company’s common stock at a per share exercise price of $3.2454. The fair value of the warrants issued was estimated to be $0.5 million using a Black-Scholes valuation model with the following assumptions: common stock price at issuance of $3.24; exercise price of $3.2454; risk-free interest rate of 1.21% based upon observed risk-free interest rates; expected volatility of 111.96% based on the Company’s average historical volatility; expected term of five years, which is the contractual life of the warrants; and a dividend yield of 0%. The fair value was recorded as a debt discount within notes payable and an increase to additional paid-in capital on the Company’s balance sheet. The debt discount is being amortized as interest expense over the term of the Loan Agreement, using the effective interest method. Pursuant to the Loan Agreement, the Company is bound by a variety of affirmative covenants during the term of the Loan Agreement, including, without limitation, certain information delivery requirements, notice requirements and obligations to maintain certain insurance. Additionally, the Company is bound by certain negative covenants setting forth actions that are not permitted to be taken during the term of the Loan Agreement without the Lenders’ consent, including, without limitati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subject to cure periods for certain events of default), all amounts owed by the Company thereunder would begin to bear interest at a rate that is 5.0% higher than the rate that would otherwise be applicable and may be declared immediately due and payable by the Collateral Agent. Events of default under the Loan Agreement include, among other things, the following: the occurrence of certain bankruptcy events; the failure to make payments under the Loan Agreement when due; the occurrence of a material impairment on the Collateral Agent’s security interest over the collateral, a material adverse change in the business, operations or condition (financial or otherwise) of the Company or material impairment of the prospect of repayment of the obligations under the Loan Agreement; the occurrence of a default under certain other agreements entered into by the Company; the rendering of certain types of judgments against the Company; the revocation of certain government approvals of the Company; any breach by the Company of any covenant (subject to cure periods for certain covenants) made in the Loan Agreement; and the failure of any representation or warranty made by the Company in connection with the Loan Agreement to be correct in all material respects when made. The Loan Agreement defines certain events of default, including instances of a Material Adverse Change in our operations, which may require prepayment of the outstanding Term Loan. No such events have occurred or are anticipated as of March 31, 2017. The Collateral Agent, for the benefit of the Lenders, has a perfected security interest in substantially all of the Company’s property, rights and assets, except for intellectual property, to secure the payment of all amounts owed to the Lenders under the Loan Agreement. Aggregate future minimum payments due under the Loan Agreement as of March 31, 2017 were as follows (in thousands):
Year ending December 31,
Total
2017
$
4,310
2018
5,893
2019
5,417
2020
2,262
Total minimum payments
17,882
Less amount representing interest
(2,882
)
Total notes payable as of March 31, 2017
15,000
Less unamortized debt discount and issuance costs
(487
)
Less current portion of notes payable
(4,583
)
Non-current portion of notes payable
$
9,930</t>
  </si>
  <si>
    <t>Stockholders' Equity</t>
  </si>
  <si>
    <t>Equity [Abstract]</t>
  </si>
  <si>
    <t xml:space="preserve">8. Stockholders’ Equity Controlled Equity Offerings In August 2011, the Company entered into a Controlled Equity Offering SM During the three months ended March 31, 2017, 536,021 shares of common stock were sold under the Sales Agreement with net proceeds of $2.2 million. As of March 31, 2017, $15.7 million of common stock remained available to be sold under this facility, subject to certain conditions as specified in the Sales Agreement, as amended. </t>
  </si>
  <si>
    <t>Stock-Based Compensation</t>
  </si>
  <si>
    <t>Disclosure Of Compensation Related Costs Sharebased Payments [Abstract]</t>
  </si>
  <si>
    <t>9. Stock-Based Compensation Employee stock-based compensation expense is calculated based on the grant-date fair value of awards ultimately expected to vest, and recognized under the straight-line attribution method, assuming that all stock-based awards will vest. Forfeitures are recognized as they occur. The following table summarizes stock-based compensation expense related to the Company’s stock-based awards for the periods indicated (in thousands):
Three months ended March 31,
2017
2016
Research and development
$
252
$
550
General and administrative
611
893
Employee stock-based compensation expense
863
1,443
Non-employee stock-based compensation expense
24
10
Total stock-based compensation expense
$
887
$
1,453</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financial statements include all adjustments (consisting only of normal recurring adjustments) that management believes are necessary for a fair presentation of the periods presented. The balance sheet as of December 31, 2016 was derived from the audi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6. </t>
  </si>
  <si>
    <t>Reverse Stock Split</t>
  </si>
  <si>
    <t>Reverse Stock Split On September 7, 2016, the Company effected a one-for-six reverse split of its common stock (the "Reverse Split"), as previously authorized and approved at the annual meeting of stockholders on June 7, 2016. As a result of the Reverse Split, every six shares of common stock were combined into one share of capital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Series B Preferred Stock. All share and per-share data in our condensed consolidated financial statements and notes thereto give retroactive effect to the Reverse Split for all periods presented.</t>
  </si>
  <si>
    <t>Recent Accounting Pronouncements</t>
  </si>
  <si>
    <t xml:space="preserve">Recent Accounting Pronouncements In May 2014, the Financial Accounting Standards Board (FASB) issued Accounting Standards Update (ASU) No. 2014-09, Revenue from Contracts with Customers (Topic 606), that will supersede most existing revenue recognition guidance under GAAP. The new revenue standard requires an entity to recognize revenues when promised goods or services are transferred to customers in an amount that reflects the consideration that is expected to be received in exchange for those goods or services. Entities can choose either the retrospective or cumulative effect transition method. The new revenue standard as amended by ASU No. 2015-14, is effective for annual and interim periods beginning after December 15, 2017. In March, April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pronouncements have the same effective date as the new revenue standard and provide additional guidance, clarification and practical expedients to reduce the cost and complexity of applying the new standard. The guidance allows for adoption on either a full retrospective or a modified retrospective basis. The Company has identified the existing contracts likely to fall under ASC 606 and plans to adopt this guidance on January 1, 2018 applying the modified-retrospective approach. In January 2016, the FASB issued ASU No. Recognition and Measurement of Financial Assets and Financial Liabilities In February 2016, the FASB issued ASU No. Leases In June 2016, the FASB issued ASU No. 2016-13, Measurement of Credit Losses on Financial Instruments,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The standard will be effective for annual periods beginning after December 15, 2019, with early adoption permitted beginning in 2019. Entities will apply the guidance as a cumulative-effect adjustment to retained earnings as of the beginning of the first reporting period in which the guidance is adopted. The Company will evaluate the guidance and present the impact in its consolidated financial statements at the time of adoption. In January 2017, the FASB issued ASU 2017-01, Business Combinations (Topic 805): Clarifying the Definition of a Business. </t>
  </si>
  <si>
    <t>Principles of Consolidation</t>
  </si>
  <si>
    <t xml:space="preserve">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t>
  </si>
  <si>
    <t>Segment Reporting</t>
  </si>
  <si>
    <t xml:space="preserve">Segment Reporting Management has determined that the Company operates as a single reportable segment. </t>
  </si>
  <si>
    <t>Significant Estimates and Judgments</t>
  </si>
  <si>
    <t xml:space="preserve">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t>
  </si>
  <si>
    <t>Cash Equivalents and Marketable Securities</t>
  </si>
  <si>
    <t xml:space="preserve">Cash Equivalents and Marketable Securities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exchange gains or losses as currencies fluctuate from quarter to quarter. To date, the Company has purchased Euros and Euro-denominated obligations of foreign governments and corporate debt. As of March 31, 2017 and December 31, 2016, the Company held cash and investments denominated in Euros with an aggregate fair value of $0.7 million. Any cash, cash equivalent and marketable securities balances denominated in foreign currencies are recorded at their fair value based on the current exchange rate as of each balance sheet date. The resulting exchange gains or losses and those from amounts payable for services originally denominated in foreign currencies are recorded in other income, net in the statements of operations and comprehensive loss. </t>
  </si>
  <si>
    <t>Fair Value Measurements</t>
  </si>
  <si>
    <t xml:space="preserve">Fair Value Measurements The Company measures cash equivalents and marketable securities at fair value on a recurring basis and warrants issued in connection with debt on a non-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deferred revenue and notes payable approximated their fair value as of March 31, 2017 and December 31, 2016. </t>
  </si>
  <si>
    <t>Loss per Common Share (Tables)</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March 31,
2017
2016
Warrants to purchase shares of common stock
218
371
Convertible preferred stock
4,270
3,367
Options to purchase shares of common stock
2,655
2,034
Restricted stock units
53
66
Outstanding securities not included in calculations
7,196
5,838</t>
  </si>
  <si>
    <t>Financial Instruments (Tables)</t>
  </si>
  <si>
    <t>Fair Value of Company's Financial Assets Measured on Recurring Basi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March 31, 2017
Input
Amortized Cost
Gross Unrealized Gains
Gross Unrealized Losses
Estimated Fair Value
Money market funds
Level 1
$
6,146
$
—
$
—
$
6,146
U.S. Treasury securities
Level 1
11,520
—
(9
)
11,511
U.S. certificates of deposit
Level 1
3,159
—
0
3,159
U.S. corporate debt obligations
Level 2
7,048
—
(7
)
7,041
U.S. commercial paper
Level 2
3,497
—
(2
)
3,495
Total available-for-sale securities
31,370
—
(18
)
31,352
Less amounts classified as cash equivalents
(7,646
)
—
—
(7,646
)
Amounts classified as marketable securities
$
23,724
$
—
$
(18
)
$
23,706
December 31, 2016
Input Level
Amortized Cost
Gross Unrealized Gains
Gross Unrealized Losses
Estimated Fair Value
Money market funds
Level 1
$
3,270
$
—
$
—
$
3,270
U.S. Treasury securities
Level 1
16,029
—
(9
)
16,020
U.S. certificates of deposit
Level 1
4,868
—
—
4,868
U.S. corporate obligations
Level 2
11,617
—
(11
)
11,606
U.S. commercial paper
Level 2
2,521
—
(2
)
2,519
Total available-for-sale securities
38,305
—
(22
)
38,283
Less amounts classified as cash equivalents
(3,751
)
—
—
(3,751
)
Amounts classified as marketable securities
$
34,554
$
—
$
(22
)
$
34,532</t>
  </si>
  <si>
    <t>Summary of Available-for-Sale Securities in Unrealized Loss Position</t>
  </si>
  <si>
    <t>The following table summarizes the available-for-sale securities that were in an unrealized loss position as of the date indicated, having been in such position for less than 12 months, and none having been deemed to be other-than temporarily impaired (in thousands):
March 31, 2017
Gross Unrealized Losses
Estimated Fair Value
U.S. Treasury securities
$
(9
)
$
11,511
U.S. corporate debt obligations
(7
)
7,041
U.S. commercial paper
(2
)
3,495
$
(18
)
$
22,047
December 31, 2016
Gross Unrealized Losses
Estimated Fair Value
U.S. Treasury securities
$
(9
)
$
16,020
U.S. corporate debt obligations
(11
)
11,606
U.S. commercial paper
(2
)
2,519
$
(22
)
$
30,145</t>
  </si>
  <si>
    <t>Notes Payable (Tables)</t>
  </si>
  <si>
    <t>Summary of Future Minimum Payments Under Loan Agreement</t>
  </si>
  <si>
    <t>Aggregate future minimum payments due under the Loan Agreement as of March 31, 2017 were as follows (in thousands):
Year ending December 31,
Total
2017
$
4,310
2018
5,893
2019
5,417
2020
2,262
Total minimum payments
17,882
Less amount representing interest
(2,882
)
Total notes payable as of March 31, 2017
15,000
Less unamortized debt discount and issuance costs
(487
)
Less current portion of notes payable
(4,583
)
Non-current portion of notes payable
$
9,930</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Three months ended March 31,
2017
2016
Research and development
$
252
$
550
General and administrative
611
893
Employee stock-based compensation expense
863
1,443
Non-employee stock-based compensation expense
24
10
Total stock-based compensation expense
$
887
$
1,453</t>
  </si>
  <si>
    <t>Company Overview - Additional Information (Detail) - USD ($) $ in Thousands</t>
  </si>
  <si>
    <t>Cash, cash equivalents and marketable securities</t>
  </si>
  <si>
    <t>Maturity limits period</t>
  </si>
  <si>
    <t>24 months</t>
  </si>
  <si>
    <t>Dollars weighted average maturity limit period</t>
  </si>
  <si>
    <t>12 months</t>
  </si>
  <si>
    <t>Summary of Significant Accounting Policies - Additional Information (Detail) $ in Millions</t>
  </si>
  <si>
    <t>Sep. 07, 2016</t>
  </si>
  <si>
    <t>Mar. 31, 2017USD ($)Segment</t>
  </si>
  <si>
    <t>Dec. 31, 2016USD ($)</t>
  </si>
  <si>
    <t>Reverse stock split, ratio</t>
  </si>
  <si>
    <t>Reverse stock split, description</t>
  </si>
  <si>
    <t>Reverse Split, every six shares of common stock were combined into one share of capital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Series B Preferred Stock. All share and per-share data in our condensed consolidated financial statements and notes thereto give retroactive effect to the Reverse Split for all periods presented.</t>
  </si>
  <si>
    <t>Number of reportable segment | Segment</t>
  </si>
  <si>
    <t>Fair value of investments denominated in Euros | $</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Restricted stock units [Member]</t>
  </si>
  <si>
    <t>Convertible preferred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Less amounts classified as cash equivalents, Estimated Fair Value</t>
  </si>
  <si>
    <t>Amounts classified as marketable securities, Amortized Cost</t>
  </si>
  <si>
    <t>Amounts classified as marketable securities, Gross Unrealized Losses</t>
  </si>
  <si>
    <t>Amounts classified as marketable securities, Estimated Fair Value</t>
  </si>
  <si>
    <t>Level 1 [Member] | Money market funds [Member]</t>
  </si>
  <si>
    <t>Level 1 [Member] | U.S. Treasury securities [Member]</t>
  </si>
  <si>
    <t>Level 1 [Member] | U.S. certificates of deposit [Member]</t>
  </si>
  <si>
    <t>Level 2 [Member] | U.S. corporate debt obligations [Member]</t>
  </si>
  <si>
    <t>Level 2 [Member] | U.S. commercial paper [Member]</t>
  </si>
  <si>
    <t>Financial Instruments - Summary of Available-for-Sale Securities in Unrealized Loss Position (Detail) - USD ($) $ in Thousands</t>
  </si>
  <si>
    <t>Schedule Of Available For Sale Securities [Line Items]</t>
  </si>
  <si>
    <t>Gross Unrealized Losses</t>
  </si>
  <si>
    <t>Estimated Fair Value</t>
  </si>
  <si>
    <t>U.S. Treasury securities [Member]</t>
  </si>
  <si>
    <t>U.S. corporate debt obligations [Member]</t>
  </si>
  <si>
    <t>U.S. commercial paper [Member]</t>
  </si>
  <si>
    <t>Financial Instruments - Additional Information (Detail) - USD ($)</t>
  </si>
  <si>
    <t>Realized gains or losses on available-for-sale securities</t>
  </si>
  <si>
    <t>Royalty Agreement - Additional Information (Detail) - USD ($) $ in Millions</t>
  </si>
  <si>
    <t>Sep. 30, 2012</t>
  </si>
  <si>
    <t>Royalty Agreement [Line Items]</t>
  </si>
  <si>
    <t>Revenue participation right payments, rate</t>
  </si>
  <si>
    <t>6.75%</t>
  </si>
  <si>
    <t>Revenue participation right payments, term</t>
  </si>
  <si>
    <t>10 years from the date of first commercial sale</t>
  </si>
  <si>
    <t>Maximum term of revenue participation right payments</t>
  </si>
  <si>
    <t>10 years</t>
  </si>
  <si>
    <t>Royalty Agreement [Member]</t>
  </si>
  <si>
    <t>Revenue participation right payments</t>
  </si>
  <si>
    <t>Fair value of warrants issued in connection with participation agreement</t>
  </si>
  <si>
    <t>License Agreements - Additional Information (Detail) - USD ($) $ in Millions</t>
  </si>
  <si>
    <t>1 Months Ended</t>
  </si>
  <si>
    <t>Dec. 31, 2013</t>
  </si>
  <si>
    <t>Jan. 31, 2014</t>
  </si>
  <si>
    <t>License Agreement Terms [Member] | Takeda License Agreements [Member]</t>
  </si>
  <si>
    <t>Research And Development Arrangement Contract To Perform For Others [Line Items]</t>
  </si>
  <si>
    <t>Potential pre-commercialization milestone payments payable</t>
  </si>
  <si>
    <t>Potential pre-commercialization payments receivable</t>
  </si>
  <si>
    <t>Biogen [Member] | Development Events [Member]</t>
  </si>
  <si>
    <t>Milestone payment depending on development</t>
  </si>
  <si>
    <t>Notes Payable - Additional Information (Detail) - USD ($)</t>
  </si>
  <si>
    <t>Apr. 01, 2016</t>
  </si>
  <si>
    <t>Debt Instrument [Line Items]</t>
  </si>
  <si>
    <t>Loan Agreement [Member]</t>
  </si>
  <si>
    <t>Maximum borrowing capacity</t>
  </si>
  <si>
    <t>Date of Loan and Security Agreement</t>
  </si>
  <si>
    <t>Oct. 18,
		2011</t>
  </si>
  <si>
    <t>Loan proceeds to repay the outstanding principal</t>
  </si>
  <si>
    <t>Repayment of outstanding principal</t>
  </si>
  <si>
    <t>Final payment fee</t>
  </si>
  <si>
    <t>Accrued interest</t>
  </si>
  <si>
    <t>Facility fee</t>
  </si>
  <si>
    <t>Legal fees</t>
  </si>
  <si>
    <t>Description of monthly interest payment</t>
  </si>
  <si>
    <t>Payments under the Loan Agreement are monthly in arrears and interest-only for the first 12-months. Thereafter and until the scheduled maturity date of April 1, 2020, in addition to interest accrued during such period, the monthly payments will include an amount equal to the outstanding principal divided by 36 months, unless the interest only period is extended by a further six months, in which case the amortization period will be 30 months.</t>
  </si>
  <si>
    <t>Line of credit facility final payment percentage</t>
  </si>
  <si>
    <t>3.75%</t>
  </si>
  <si>
    <t>Percentage of penalty for prepaying loan after maturity</t>
  </si>
  <si>
    <t>0.50%</t>
  </si>
  <si>
    <t>Prepayment penalty expiration date</t>
  </si>
  <si>
    <t>Maturity date</t>
  </si>
  <si>
    <t>Apr. 1,
		2020</t>
  </si>
  <si>
    <t>Warrants Expiration Term</t>
  </si>
  <si>
    <t>5 years</t>
  </si>
  <si>
    <t>Number of warrants issued</t>
  </si>
  <si>
    <t>Warrants exercise price for shares</t>
  </si>
  <si>
    <t>Estimated fair value of warrants issued</t>
  </si>
  <si>
    <t>Loan, Covenant description</t>
  </si>
  <si>
    <t>Pursuant to the Loan Agreement, the Company is bound by a variety of affirmative covenants during the term of the Loan Agreement, including, without limitation, certain information delivery requirements, notice requirements and obligations to maintain certain insurance. Additionally, the Company is bound by certain negative covenants setting forth actions that are not permitted to be taken during the term of the Loan Agreement without the Lenders’ consent, including, without limitati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subject to cure periods for certain events of default), all amounts owed by the Company thereunder would begin to bear interest at a rate that is 5.0% higher than the rate that would otherwise be applicable and may be declared immediately due and payable by the Collateral Agent. Events of default under the Loan Agreement include, among other things, the following: the occurrence of certain bankruptcy events; the failure to make payments under the Loan Agreement when due; the occurrence of a material impairment on the Collateral Agent’s security interest over the collateral, a material adverse change in the business, operations or condition (financial or otherwise) of the Company or material impairment of the prospect of repayment of the obligations under the Loan Agreement; the occurrence of a default under certain other agreements entered into by the Company; the rendering of certain types of judgments against the Company; the revocation of certain government approvals of the Company; any breach by the Company of any covenant (subject to cure periods for certain covenants) made in the Loan Agreement; and the failure of any representation or warranty made by the Company in connection with the Loan Agreement to be correct in all material respects when made. The Loan Agreement defines certain events of default, including instances of a Material Adverse Change in our operations, which may require prepayment of the outstanding Term Loan.  No such events have occurred or are anticipated as of March 31, 2017.</t>
  </si>
  <si>
    <t>Loan Agreement [Member] | Warrants to purchase shares of common stock [Member]</t>
  </si>
  <si>
    <t>Common stock price</t>
  </si>
  <si>
    <t>Exercise price</t>
  </si>
  <si>
    <t>Risk-free interest rates</t>
  </si>
  <si>
    <t>1.21%</t>
  </si>
  <si>
    <t>Expected volatility</t>
  </si>
  <si>
    <t>111.96%</t>
  </si>
  <si>
    <t>Expected term</t>
  </si>
  <si>
    <t>Dividend yield</t>
  </si>
  <si>
    <t>0.00%</t>
  </si>
  <si>
    <t>Loan Agreement [Member] | Extension of Maturity Date [Member]</t>
  </si>
  <si>
    <t>Percentage of penalty for prepaying loan before maturity</t>
  </si>
  <si>
    <t>1.00%</t>
  </si>
  <si>
    <t>Mar. 31,
		2018</t>
  </si>
  <si>
    <t>Loan Agreement [Member] | LIBOR Rate [Member]</t>
  </si>
  <si>
    <t>Debt Instrument, Interest Rate, Effective Percentage</t>
  </si>
  <si>
    <t>8.54%</t>
  </si>
  <si>
    <t>Notes Payable - Summary of Future Minimum Payments Under Loan Agreement (Detail) - USD ($) $ in Thousands</t>
  </si>
  <si>
    <t>Total notes payable as of March 31, 2017</t>
  </si>
  <si>
    <t>Less current portion of notes payable</t>
  </si>
  <si>
    <t>Notes payable [Member]</t>
  </si>
  <si>
    <t>Total minimum payments</t>
  </si>
  <si>
    <t>Less amount representing interest</t>
  </si>
  <si>
    <t>Less unamortized debt discount and issuance costs</t>
  </si>
  <si>
    <t>Stockholders' Equity - Additional Information (Detail) - USD ($) $ in Millions</t>
  </si>
  <si>
    <t>Mar. 31, 2015</t>
  </si>
  <si>
    <t>Apr. 30, 2013</t>
  </si>
  <si>
    <t>Aug. 31, 2011</t>
  </si>
  <si>
    <t>Controlled Equity Offering Facilities [Member]</t>
  </si>
  <si>
    <t>Stockholders Equity [Line Items]</t>
  </si>
  <si>
    <t>Issuance of common stock, offering value</t>
  </si>
  <si>
    <t>Common stock sales agreement, date</t>
  </si>
  <si>
    <t>2011-08</t>
  </si>
  <si>
    <t>Issuance of common stock, remaining offering value</t>
  </si>
  <si>
    <t>Controlled Equity Offering Facilities [Member] | Common Stock [Member]</t>
  </si>
  <si>
    <t>Common stock, shares sold</t>
  </si>
  <si>
    <t>Additional Controlled Equity Offerings Facilities [Member]</t>
  </si>
  <si>
    <t>Increase in aggregate controlled equity offering agreement as per amendment</t>
  </si>
  <si>
    <t>Issuance of common stock, commission percentage</t>
  </si>
  <si>
    <t>3.00%</t>
  </si>
  <si>
    <t>Common stock sales agreement amended, date</t>
  </si>
  <si>
    <t>2013-04</t>
  </si>
  <si>
    <t>Common stock sales agreement further amended, date</t>
  </si>
  <si>
    <t>2015-03</t>
  </si>
  <si>
    <t>Issuance of common stock, commission percentage, maximum</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1027</v>
      </c>
    </row>
    <row r="12" spans="1:3">
      <c r="A12" s="4" t="s">
        <v>19</v>
      </c>
      <c r="B12" s="4" t="s">
        <v>20</v>
      </c>
    </row>
    <row r="13" spans="1:3">
      <c r="A13" s="4" t="s">
        <v>21</v>
      </c>
      <c r="B13" s="4" t="s">
        <v>22</v>
      </c>
    </row>
    <row r="14" spans="1:3">
      <c r="A14" s="4" t="s">
        <v>23</v>
      </c>
      <c r="C14" s="5" t="n">
        <v>21460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3</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0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09</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57</v>
      </c>
      <c r="B1" s="2" t="s">
        <v>1</v>
      </c>
    </row>
    <row r="2" spans="1:4">
      <c r="B2" s="2" t="s">
        <v>2</v>
      </c>
      <c r="C2" s="2" t="s">
        <v>25</v>
      </c>
      <c r="D2" s="2" t="s">
        <v>28</v>
      </c>
    </row>
    <row r="3" spans="1:4">
      <c r="A3" s="3" t="s">
        <v>100</v>
      </c>
    </row>
    <row r="4" spans="1:4">
      <c r="A4" s="4" t="s">
        <v>158</v>
      </c>
      <c r="B4" s="7" t="n">
        <v>35200</v>
      </c>
    </row>
    <row r="5" spans="1:4">
      <c r="A5" s="4" t="s">
        <v>50</v>
      </c>
      <c r="B5" s="7" t="n">
        <v>-607230</v>
      </c>
      <c r="C5" s="7" t="n">
        <v>-597396</v>
      </c>
    </row>
    <row r="6" spans="1:4">
      <c r="A6" s="4" t="s">
        <v>159</v>
      </c>
      <c r="B6" s="4" t="s">
        <v>160</v>
      </c>
    </row>
    <row r="7" spans="1:4">
      <c r="A7" s="4" t="s">
        <v>161</v>
      </c>
      <c r="B7" s="4" t="s">
        <v>162</v>
      </c>
    </row>
    <row r="8" spans="1:4"/>
    <row r="9" spans="1:4">
      <c r="A9" s="4" t="s">
        <v>28</v>
      </c>
      <c r="B9" s="4" t="s">
        <v>53</v>
      </c>
    </row>
  </sheetData>
  <mergeCells count="9">
    <mergeCell ref="A1:A2"/>
    <mergeCell ref="C1:D1"/>
    <mergeCell ref="C3:D3"/>
    <mergeCell ref="C4:D4"/>
    <mergeCell ref="C5:D5"/>
    <mergeCell ref="C6:D6"/>
    <mergeCell ref="C7:D7"/>
    <mergeCell ref="A8:D8"/>
    <mergeCell ref="B9:D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11470</v>
      </c>
      <c r="D3" s="7" t="n">
        <v>8056</v>
      </c>
      <c r="E3" s="4" t="s">
        <v>28</v>
      </c>
    </row>
    <row r="4" spans="1:5">
      <c r="A4" s="4" t="s">
        <v>29</v>
      </c>
      <c r="C4" s="5" t="n">
        <v>23706</v>
      </c>
      <c r="D4" s="5" t="n">
        <v>34532</v>
      </c>
      <c r="E4" s="4" t="s">
        <v>28</v>
      </c>
    </row>
    <row r="5" spans="1:5">
      <c r="A5" s="4" t="s">
        <v>30</v>
      </c>
      <c r="C5" s="5" t="n">
        <v>714</v>
      </c>
      <c r="D5" s="5" t="n">
        <v>643</v>
      </c>
      <c r="E5" s="4" t="s">
        <v>28</v>
      </c>
    </row>
    <row r="6" spans="1:5">
      <c r="A6" s="4" t="s">
        <v>31</v>
      </c>
      <c r="C6" s="5" t="n">
        <v>35890</v>
      </c>
      <c r="D6" s="5" t="n">
        <v>43231</v>
      </c>
      <c r="E6" s="4" t="s">
        <v>28</v>
      </c>
    </row>
    <row r="7" spans="1:5">
      <c r="A7" s="4" t="s">
        <v>32</v>
      </c>
      <c r="C7" s="5" t="n">
        <v>1</v>
      </c>
      <c r="D7" s="5" t="n">
        <v>3</v>
      </c>
      <c r="E7" s="4" t="s">
        <v>28</v>
      </c>
    </row>
    <row r="8" spans="1:5">
      <c r="A8" s="4" t="s">
        <v>33</v>
      </c>
      <c r="C8" s="5" t="n">
        <v>35891</v>
      </c>
      <c r="D8" s="5" t="n">
        <v>43234</v>
      </c>
      <c r="E8" s="4" t="s">
        <v>28</v>
      </c>
    </row>
    <row r="9" spans="1:5">
      <c r="A9" s="3" t="s">
        <v>34</v>
      </c>
    </row>
    <row r="10" spans="1:5">
      <c r="A10" s="4" t="s">
        <v>35</v>
      </c>
      <c r="C10" s="5" t="n">
        <v>2647</v>
      </c>
      <c r="D10" s="5" t="n">
        <v>1871</v>
      </c>
      <c r="E10" s="4" t="s">
        <v>28</v>
      </c>
    </row>
    <row r="11" spans="1:5">
      <c r="A11" s="4" t="s">
        <v>36</v>
      </c>
      <c r="C11" s="5" t="n">
        <v>1351</v>
      </c>
      <c r="D11" s="5" t="n">
        <v>1434</v>
      </c>
      <c r="E11" s="4" t="s">
        <v>28</v>
      </c>
    </row>
    <row r="12" spans="1:5">
      <c r="A12" s="4" t="s">
        <v>37</v>
      </c>
      <c r="C12" s="5" t="n">
        <v>1055</v>
      </c>
      <c r="D12" s="5" t="n">
        <v>2000</v>
      </c>
      <c r="E12" s="4" t="s">
        <v>28</v>
      </c>
    </row>
    <row r="13" spans="1:5">
      <c r="A13" s="4" t="s">
        <v>38</v>
      </c>
      <c r="C13" s="5" t="n">
        <v>1782</v>
      </c>
      <c r="D13" s="5" t="n">
        <v>1691</v>
      </c>
      <c r="E13" s="4" t="s">
        <v>28</v>
      </c>
    </row>
    <row r="14" spans="1:5">
      <c r="A14" s="4" t="s">
        <v>39</v>
      </c>
      <c r="B14" s="4" t="s">
        <v>28</v>
      </c>
      <c r="D14" s="5" t="n">
        <v>610</v>
      </c>
    </row>
    <row r="15" spans="1:5">
      <c r="A15" s="4" t="s">
        <v>40</v>
      </c>
      <c r="C15" s="5" t="n">
        <v>4583</v>
      </c>
      <c r="D15" s="5" t="n">
        <v>3333</v>
      </c>
      <c r="E15" s="4" t="s">
        <v>28</v>
      </c>
    </row>
    <row r="16" spans="1:5">
      <c r="A16" s="4" t="s">
        <v>41</v>
      </c>
      <c r="C16" s="5" t="n">
        <v>11418</v>
      </c>
      <c r="D16" s="5" t="n">
        <v>10939</v>
      </c>
      <c r="E16" s="4" t="s">
        <v>28</v>
      </c>
    </row>
    <row r="17" spans="1:5">
      <c r="A17" s="4" t="s">
        <v>42</v>
      </c>
      <c r="C17" s="5" t="n">
        <v>9930</v>
      </c>
      <c r="D17" s="5" t="n">
        <v>11102</v>
      </c>
      <c r="E17" s="4" t="s">
        <v>28</v>
      </c>
    </row>
    <row r="18" spans="1:5">
      <c r="A18" s="4" t="s">
        <v>38</v>
      </c>
      <c r="C18" s="5" t="n">
        <v>226</v>
      </c>
      <c r="D18" s="5" t="n">
        <v>169</v>
      </c>
      <c r="E18" s="4" t="s">
        <v>28</v>
      </c>
    </row>
    <row r="19" spans="1:5">
      <c r="A19" s="4" t="s">
        <v>43</v>
      </c>
      <c r="C19" s="4" t="s">
        <v>44</v>
      </c>
      <c r="D19" s="4" t="s">
        <v>44</v>
      </c>
      <c r="E19" s="4" t="s">
        <v>28</v>
      </c>
    </row>
    <row r="20" spans="1:5">
      <c r="A20" s="3" t="s">
        <v>45</v>
      </c>
    </row>
    <row r="21" spans="1:5">
      <c r="A21" s="4" t="s">
        <v>46</v>
      </c>
      <c r="C21" s="5" t="n">
        <v>18808</v>
      </c>
      <c r="D21" s="5" t="n">
        <v>18808</v>
      </c>
      <c r="E21" s="4" t="s">
        <v>28</v>
      </c>
    </row>
    <row r="22" spans="1:5">
      <c r="A22" s="4" t="s">
        <v>47</v>
      </c>
      <c r="C22" s="5" t="n">
        <v>2</v>
      </c>
      <c r="D22" s="5" t="n">
        <v>2</v>
      </c>
      <c r="E22" s="4" t="s">
        <v>28</v>
      </c>
    </row>
    <row r="23" spans="1:5">
      <c r="A23" s="4" t="s">
        <v>48</v>
      </c>
      <c r="C23" s="5" t="n">
        <v>602755</v>
      </c>
      <c r="D23" s="5" t="n">
        <v>599632</v>
      </c>
      <c r="E23" s="4" t="s">
        <v>28</v>
      </c>
    </row>
    <row r="24" spans="1:5">
      <c r="A24" s="4" t="s">
        <v>49</v>
      </c>
      <c r="C24" s="5" t="n">
        <v>-18</v>
      </c>
      <c r="D24" s="5" t="n">
        <v>-22</v>
      </c>
      <c r="E24" s="4" t="s">
        <v>28</v>
      </c>
    </row>
    <row r="25" spans="1:5">
      <c r="A25" s="4" t="s">
        <v>50</v>
      </c>
      <c r="C25" s="5" t="n">
        <v>-607230</v>
      </c>
      <c r="D25" s="5" t="n">
        <v>-597396</v>
      </c>
      <c r="E25" s="4" t="s">
        <v>28</v>
      </c>
    </row>
    <row r="26" spans="1:5">
      <c r="A26" s="4" t="s">
        <v>51</v>
      </c>
      <c r="C26" s="5" t="n">
        <v>14317</v>
      </c>
      <c r="D26" s="5" t="n">
        <v>21024</v>
      </c>
      <c r="E26" s="4" t="s">
        <v>28</v>
      </c>
    </row>
    <row r="27" spans="1:5">
      <c r="A27" s="4" t="s">
        <v>52</v>
      </c>
      <c r="C27" s="7" t="n">
        <v>35891</v>
      </c>
      <c r="D27" s="7" t="n">
        <v>43234</v>
      </c>
      <c r="E27" s="4" t="s">
        <v>28</v>
      </c>
    </row>
    <row r="28" spans="1:5"/>
    <row r="29" spans="1:5">
      <c r="A29" s="4" t="s">
        <v>28</v>
      </c>
      <c r="B29" s="4" t="s">
        <v>53</v>
      </c>
    </row>
  </sheetData>
  <mergeCells count="4">
    <mergeCell ref="A1:B1"/>
    <mergeCell ref="D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s>
  <sheetData>
    <row r="1" spans="1:4">
      <c r="A1" s="1" t="s">
        <v>163</v>
      </c>
      <c r="B1" s="2" t="s">
        <v>164</v>
      </c>
      <c r="C1" s="2" t="s">
        <v>165</v>
      </c>
      <c r="D1" s="2" t="s">
        <v>166</v>
      </c>
    </row>
    <row r="2" spans="1:4">
      <c r="A2" s="3" t="s">
        <v>103</v>
      </c>
    </row>
    <row r="3" spans="1:4">
      <c r="A3" s="4" t="s">
        <v>167</v>
      </c>
      <c r="B3" s="9" t="n">
        <v>0.1667</v>
      </c>
    </row>
    <row r="4" spans="1:4">
      <c r="A4" s="4" t="s">
        <v>168</v>
      </c>
      <c r="C4" s="4" t="s">
        <v>169</v>
      </c>
    </row>
    <row r="5" spans="1:4">
      <c r="A5" s="4" t="s">
        <v>170</v>
      </c>
      <c r="C5" s="5" t="n">
        <v>1</v>
      </c>
    </row>
    <row r="6" spans="1:4">
      <c r="A6" s="4" t="s">
        <v>171</v>
      </c>
      <c r="C6" s="10" t="n">
        <v>0.7</v>
      </c>
      <c r="D6" s="10" t="n">
        <v>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5</v>
      </c>
    </row>
    <row r="3" spans="1:3">
      <c r="A3" s="3" t="s">
        <v>173</v>
      </c>
    </row>
    <row r="4" spans="1:3">
      <c r="A4" s="4" t="s">
        <v>174</v>
      </c>
      <c r="B4" s="5" t="n">
        <v>7196</v>
      </c>
      <c r="C4" s="5" t="n">
        <v>5838</v>
      </c>
    </row>
    <row r="5" spans="1:3">
      <c r="A5" s="4" t="s">
        <v>175</v>
      </c>
    </row>
    <row r="6" spans="1:3">
      <c r="A6" s="3" t="s">
        <v>173</v>
      </c>
    </row>
    <row r="7" spans="1:3">
      <c r="A7" s="4" t="s">
        <v>174</v>
      </c>
      <c r="B7" s="5" t="n">
        <v>218</v>
      </c>
      <c r="C7" s="5" t="n">
        <v>371</v>
      </c>
    </row>
    <row r="8" spans="1:3">
      <c r="A8" s="4" t="s">
        <v>176</v>
      </c>
    </row>
    <row r="9" spans="1:3">
      <c r="A9" s="3" t="s">
        <v>173</v>
      </c>
    </row>
    <row r="10" spans="1:3">
      <c r="A10" s="4" t="s">
        <v>174</v>
      </c>
      <c r="B10" s="5" t="n">
        <v>2655</v>
      </c>
      <c r="C10" s="5" t="n">
        <v>2034</v>
      </c>
    </row>
    <row r="11" spans="1:3">
      <c r="A11" s="4" t="s">
        <v>177</v>
      </c>
    </row>
    <row r="12" spans="1:3">
      <c r="A12" s="3" t="s">
        <v>173</v>
      </c>
    </row>
    <row r="13" spans="1:3">
      <c r="A13" s="4" t="s">
        <v>174</v>
      </c>
      <c r="B13" s="5" t="n">
        <v>53</v>
      </c>
      <c r="C13" s="5" t="n">
        <v>66</v>
      </c>
    </row>
    <row r="14" spans="1:3">
      <c r="A14" s="4" t="s">
        <v>178</v>
      </c>
    </row>
    <row r="15" spans="1:3">
      <c r="A15" s="3" t="s">
        <v>173</v>
      </c>
    </row>
    <row r="16" spans="1:3">
      <c r="A16" s="4" t="s">
        <v>174</v>
      </c>
      <c r="B16" s="5" t="n">
        <v>4270</v>
      </c>
      <c r="C16" s="5" t="n">
        <v>33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9</v>
      </c>
      <c r="B1" s="2" t="s">
        <v>2</v>
      </c>
      <c r="C1" s="2" t="s">
        <v>25</v>
      </c>
    </row>
    <row r="2" spans="1:4">
      <c r="A2" s="3" t="s">
        <v>180</v>
      </c>
    </row>
    <row r="3" spans="1:4">
      <c r="A3" s="4" t="s">
        <v>181</v>
      </c>
      <c r="B3" s="7" t="n">
        <v>31370</v>
      </c>
      <c r="C3" s="7" t="n">
        <v>38305</v>
      </c>
    </row>
    <row r="4" spans="1:4">
      <c r="A4" s="4" t="s">
        <v>182</v>
      </c>
      <c r="B4" s="5" t="n">
        <v>-18</v>
      </c>
      <c r="C4" s="5" t="n">
        <v>-22</v>
      </c>
    </row>
    <row r="5" spans="1:4">
      <c r="A5" s="4" t="s">
        <v>183</v>
      </c>
      <c r="B5" s="5" t="n">
        <v>31352</v>
      </c>
      <c r="C5" s="5" t="n">
        <v>38283</v>
      </c>
    </row>
    <row r="6" spans="1:4">
      <c r="A6" s="4" t="s">
        <v>184</v>
      </c>
      <c r="B6" s="5" t="n">
        <v>-7646</v>
      </c>
      <c r="C6" s="5" t="n">
        <v>-3751</v>
      </c>
    </row>
    <row r="7" spans="1:4">
      <c r="A7" s="4" t="s">
        <v>185</v>
      </c>
      <c r="B7" s="5" t="n">
        <v>-7646</v>
      </c>
      <c r="C7" s="5" t="n">
        <v>-3751</v>
      </c>
    </row>
    <row r="8" spans="1:4">
      <c r="A8" s="4" t="s">
        <v>186</v>
      </c>
      <c r="B8" s="5" t="n">
        <v>23724</v>
      </c>
      <c r="C8" s="5" t="n">
        <v>34554</v>
      </c>
    </row>
    <row r="9" spans="1:4">
      <c r="A9" s="4" t="s">
        <v>187</v>
      </c>
      <c r="B9" s="5" t="n">
        <v>-18</v>
      </c>
      <c r="C9" s="5" t="n">
        <v>-22</v>
      </c>
    </row>
    <row r="10" spans="1:4">
      <c r="A10" s="4" t="s">
        <v>188</v>
      </c>
      <c r="B10" s="5" t="n">
        <v>23706</v>
      </c>
      <c r="C10" s="5" t="n">
        <v>34532</v>
      </c>
      <c r="D10" s="4" t="s">
        <v>28</v>
      </c>
    </row>
    <row r="11" spans="1:4">
      <c r="A11" s="4" t="s">
        <v>189</v>
      </c>
    </row>
    <row r="12" spans="1:4">
      <c r="A12" s="3" t="s">
        <v>180</v>
      </c>
    </row>
    <row r="13" spans="1:4">
      <c r="A13" s="4" t="s">
        <v>181</v>
      </c>
      <c r="B13" s="5" t="n">
        <v>6146</v>
      </c>
      <c r="C13" s="5" t="n">
        <v>3270</v>
      </c>
    </row>
    <row r="14" spans="1:4">
      <c r="A14" s="4" t="s">
        <v>183</v>
      </c>
      <c r="B14" s="5" t="n">
        <v>6146</v>
      </c>
      <c r="C14" s="5" t="n">
        <v>3270</v>
      </c>
    </row>
    <row r="15" spans="1:4">
      <c r="A15" s="4" t="s">
        <v>190</v>
      </c>
    </row>
    <row r="16" spans="1:4">
      <c r="A16" s="3" t="s">
        <v>180</v>
      </c>
    </row>
    <row r="17" spans="1:4">
      <c r="A17" s="4" t="s">
        <v>181</v>
      </c>
      <c r="B17" s="5" t="n">
        <v>11520</v>
      </c>
      <c r="C17" s="5" t="n">
        <v>16029</v>
      </c>
    </row>
    <row r="18" spans="1:4">
      <c r="A18" s="4" t="s">
        <v>182</v>
      </c>
      <c r="B18" s="5" t="n">
        <v>-9</v>
      </c>
      <c r="C18" s="5" t="n">
        <v>-9</v>
      </c>
    </row>
    <row r="19" spans="1:4">
      <c r="A19" s="4" t="s">
        <v>183</v>
      </c>
      <c r="B19" s="5" t="n">
        <v>11511</v>
      </c>
      <c r="C19" s="5" t="n">
        <v>16020</v>
      </c>
    </row>
    <row r="20" spans="1:4">
      <c r="A20" s="4" t="s">
        <v>191</v>
      </c>
    </row>
    <row r="21" spans="1:4">
      <c r="A21" s="3" t="s">
        <v>180</v>
      </c>
    </row>
    <row r="22" spans="1:4">
      <c r="A22" s="4" t="s">
        <v>181</v>
      </c>
      <c r="B22" s="5" t="n">
        <v>3159</v>
      </c>
      <c r="C22" s="5" t="n">
        <v>4868</v>
      </c>
    </row>
    <row r="23" spans="1:4">
      <c r="A23" s="4" t="s">
        <v>182</v>
      </c>
      <c r="B23" s="5" t="n">
        <v>0</v>
      </c>
    </row>
    <row r="24" spans="1:4">
      <c r="A24" s="4" t="s">
        <v>183</v>
      </c>
      <c r="B24" s="5" t="n">
        <v>3159</v>
      </c>
      <c r="C24" s="5" t="n">
        <v>4868</v>
      </c>
    </row>
    <row r="25" spans="1:4">
      <c r="A25" s="4" t="s">
        <v>192</v>
      </c>
    </row>
    <row r="26" spans="1:4">
      <c r="A26" s="3" t="s">
        <v>180</v>
      </c>
    </row>
    <row r="27" spans="1:4">
      <c r="A27" s="4" t="s">
        <v>181</v>
      </c>
      <c r="B27" s="5" t="n">
        <v>7048</v>
      </c>
      <c r="C27" s="5" t="n">
        <v>11617</v>
      </c>
    </row>
    <row r="28" spans="1:4">
      <c r="A28" s="4" t="s">
        <v>182</v>
      </c>
      <c r="B28" s="5" t="n">
        <v>-7</v>
      </c>
      <c r="C28" s="5" t="n">
        <v>-11</v>
      </c>
    </row>
    <row r="29" spans="1:4">
      <c r="A29" s="4" t="s">
        <v>183</v>
      </c>
      <c r="B29" s="5" t="n">
        <v>7041</v>
      </c>
      <c r="C29" s="5" t="n">
        <v>11606</v>
      </c>
    </row>
    <row r="30" spans="1:4">
      <c r="A30" s="4" t="s">
        <v>193</v>
      </c>
    </row>
    <row r="31" spans="1:4">
      <c r="A31" s="3" t="s">
        <v>180</v>
      </c>
    </row>
    <row r="32" spans="1:4">
      <c r="A32" s="4" t="s">
        <v>181</v>
      </c>
      <c r="B32" s="5" t="n">
        <v>3497</v>
      </c>
      <c r="C32" s="5" t="n">
        <v>2521</v>
      </c>
    </row>
    <row r="33" spans="1:4">
      <c r="A33" s="4" t="s">
        <v>182</v>
      </c>
      <c r="B33" s="5" t="n">
        <v>-2</v>
      </c>
      <c r="C33" s="5" t="n">
        <v>-2</v>
      </c>
    </row>
    <row r="34" spans="1:4">
      <c r="A34" s="4" t="s">
        <v>183</v>
      </c>
      <c r="B34" s="7" t="n">
        <v>3495</v>
      </c>
      <c r="C34" s="7" t="n">
        <v>2519</v>
      </c>
    </row>
    <row r="35" spans="1:4"/>
    <row r="36" spans="1:4">
      <c r="A36" s="4" t="s">
        <v>28</v>
      </c>
      <c r="B36" s="4" t="s">
        <v>53</v>
      </c>
    </row>
  </sheetData>
  <mergeCells count="3">
    <mergeCell ref="C1:D1"/>
    <mergeCell ref="A35:D35"/>
    <mergeCell ref="B36:D3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18</v>
      </c>
      <c r="C3" s="7" t="n">
        <v>-22</v>
      </c>
    </row>
    <row r="4" spans="1:3">
      <c r="A4" s="4" t="s">
        <v>197</v>
      </c>
      <c r="B4" s="5" t="n">
        <v>22047</v>
      </c>
      <c r="C4" s="5" t="n">
        <v>30145</v>
      </c>
    </row>
    <row r="5" spans="1:3">
      <c r="A5" s="4" t="s">
        <v>198</v>
      </c>
    </row>
    <row r="6" spans="1:3">
      <c r="A6" s="3" t="s">
        <v>195</v>
      </c>
    </row>
    <row r="7" spans="1:3">
      <c r="A7" s="4" t="s">
        <v>196</v>
      </c>
      <c r="B7" s="5" t="n">
        <v>-9</v>
      </c>
      <c r="C7" s="5" t="n">
        <v>-9</v>
      </c>
    </row>
    <row r="8" spans="1:3">
      <c r="A8" s="4" t="s">
        <v>197</v>
      </c>
      <c r="B8" s="5" t="n">
        <v>11511</v>
      </c>
      <c r="C8" s="5" t="n">
        <v>16020</v>
      </c>
    </row>
    <row r="9" spans="1:3">
      <c r="A9" s="4" t="s">
        <v>199</v>
      </c>
    </row>
    <row r="10" spans="1:3">
      <c r="A10" s="3" t="s">
        <v>195</v>
      </c>
    </row>
    <row r="11" spans="1:3">
      <c r="A11" s="4" t="s">
        <v>196</v>
      </c>
      <c r="B11" s="5" t="n">
        <v>-7</v>
      </c>
      <c r="C11" s="5" t="n">
        <v>-11</v>
      </c>
    </row>
    <row r="12" spans="1:3">
      <c r="A12" s="4" t="s">
        <v>197</v>
      </c>
      <c r="B12" s="5" t="n">
        <v>7041</v>
      </c>
      <c r="C12" s="5" t="n">
        <v>11606</v>
      </c>
    </row>
    <row r="13" spans="1:3">
      <c r="A13" s="4" t="s">
        <v>200</v>
      </c>
    </row>
    <row r="14" spans="1:3">
      <c r="A14" s="3" t="s">
        <v>195</v>
      </c>
    </row>
    <row r="15" spans="1:3">
      <c r="A15" s="4" t="s">
        <v>196</v>
      </c>
      <c r="B15" s="5" t="n">
        <v>-2</v>
      </c>
      <c r="C15" s="5" t="n">
        <v>-2</v>
      </c>
    </row>
    <row r="16" spans="1:3">
      <c r="A16" s="4" t="s">
        <v>197</v>
      </c>
      <c r="B16" s="7" t="n">
        <v>3495</v>
      </c>
      <c r="C16" s="7" t="n">
        <v>25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1</v>
      </c>
      <c r="B1" s="2" t="s">
        <v>1</v>
      </c>
    </row>
    <row r="2" spans="1:3">
      <c r="B2" s="2" t="s">
        <v>2</v>
      </c>
      <c r="C2" s="2" t="s">
        <v>55</v>
      </c>
    </row>
    <row r="3" spans="1:3">
      <c r="A3" s="3" t="s">
        <v>109</v>
      </c>
    </row>
    <row r="4" spans="1:3">
      <c r="A4" s="4" t="s">
        <v>202</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48"/>
    <col customWidth="1" max="3" min="3" width="14"/>
  </cols>
  <sheetData>
    <row r="1" spans="1:3">
      <c r="A1" s="1" t="s">
        <v>203</v>
      </c>
      <c r="B1" s="2" t="s">
        <v>1</v>
      </c>
    </row>
    <row r="2" spans="1:3">
      <c r="B2" s="2" t="s">
        <v>2</v>
      </c>
      <c r="C2" s="2" t="s">
        <v>204</v>
      </c>
    </row>
    <row r="3" spans="1:3">
      <c r="A3" s="3" t="s">
        <v>205</v>
      </c>
    </row>
    <row r="4" spans="1:3">
      <c r="A4" s="4" t="s">
        <v>206</v>
      </c>
      <c r="B4" s="4" t="s">
        <v>207</v>
      </c>
    </row>
    <row r="5" spans="1:3">
      <c r="A5" s="4" t="s">
        <v>208</v>
      </c>
      <c r="B5" s="4" t="s">
        <v>209</v>
      </c>
    </row>
    <row r="6" spans="1:3">
      <c r="A6" s="4" t="s">
        <v>210</v>
      </c>
      <c r="B6" s="4" t="s">
        <v>211</v>
      </c>
    </row>
    <row r="7" spans="1:3">
      <c r="A7" s="4" t="s">
        <v>212</v>
      </c>
    </row>
    <row r="8" spans="1:3">
      <c r="A8" s="3" t="s">
        <v>205</v>
      </c>
    </row>
    <row r="9" spans="1:3">
      <c r="A9" s="4" t="s">
        <v>213</v>
      </c>
      <c r="C9" s="7" t="n">
        <v>25</v>
      </c>
    </row>
    <row r="10" spans="1:3">
      <c r="A10" s="4" t="s">
        <v>214</v>
      </c>
      <c r="B10" s="10" t="n">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216</v>
      </c>
    </row>
    <row r="2" spans="1:4">
      <c r="B2" s="2" t="s">
        <v>217</v>
      </c>
      <c r="C2" s="2" t="s">
        <v>2</v>
      </c>
      <c r="D2" s="2" t="s">
        <v>218</v>
      </c>
    </row>
    <row r="3" spans="1:4">
      <c r="A3" s="4" t="s">
        <v>219</v>
      </c>
    </row>
    <row r="4" spans="1:4">
      <c r="A4" s="3" t="s">
        <v>220</v>
      </c>
    </row>
    <row r="5" spans="1:4">
      <c r="A5" s="4" t="s">
        <v>221</v>
      </c>
      <c r="D5" s="10" t="n">
        <v>9.199999999999999</v>
      </c>
    </row>
    <row r="6" spans="1:4">
      <c r="A6" s="4" t="s">
        <v>222</v>
      </c>
      <c r="C6" s="10" t="n">
        <v>57.5</v>
      </c>
    </row>
    <row r="7" spans="1:4">
      <c r="A7" s="4" t="s">
        <v>223</v>
      </c>
    </row>
    <row r="8" spans="1:4">
      <c r="A8" s="3" t="s">
        <v>220</v>
      </c>
    </row>
    <row r="9" spans="1:4">
      <c r="A9" s="4" t="s">
        <v>224</v>
      </c>
      <c r="B9" s="10"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s>
  <sheetData>
    <row r="1" spans="1:5">
      <c r="A1" s="1" t="s">
        <v>225</v>
      </c>
      <c r="B1" s="2" t="s">
        <v>226</v>
      </c>
      <c r="C1" s="2" t="s">
        <v>55</v>
      </c>
      <c r="D1" s="2" t="s">
        <v>2</v>
      </c>
      <c r="E1" s="2" t="s">
        <v>55</v>
      </c>
    </row>
    <row r="2" spans="1:5">
      <c r="A2" s="3" t="s">
        <v>227</v>
      </c>
    </row>
    <row r="3" spans="1:5">
      <c r="A3" s="4" t="s">
        <v>88</v>
      </c>
      <c r="E3" s="7" t="n">
        <v>12500000</v>
      </c>
    </row>
    <row r="4" spans="1:5">
      <c r="A4" s="4" t="s">
        <v>228</v>
      </c>
    </row>
    <row r="5" spans="1:5">
      <c r="A5" s="3" t="s">
        <v>227</v>
      </c>
    </row>
    <row r="6" spans="1:5">
      <c r="A6" s="4" t="s">
        <v>229</v>
      </c>
      <c r="C6" s="7" t="n">
        <v>15000000</v>
      </c>
      <c r="E6" s="5" t="n">
        <v>15000000</v>
      </c>
    </row>
    <row r="7" spans="1:5">
      <c r="A7" s="4" t="s">
        <v>88</v>
      </c>
      <c r="B7" s="7" t="n">
        <v>2500000</v>
      </c>
      <c r="C7" s="5" t="n">
        <v>12500000</v>
      </c>
    </row>
    <row r="8" spans="1:5">
      <c r="A8" s="4" t="s">
        <v>230</v>
      </c>
      <c r="D8" s="4" t="s">
        <v>231</v>
      </c>
    </row>
    <row r="9" spans="1:5">
      <c r="A9" s="4" t="s">
        <v>232</v>
      </c>
      <c r="C9" s="5" t="n">
        <v>7200000</v>
      </c>
    </row>
    <row r="10" spans="1:5">
      <c r="A10" s="4" t="s">
        <v>233</v>
      </c>
      <c r="C10" s="5" t="n">
        <v>6000000</v>
      </c>
      <c r="E10" s="5" t="n">
        <v>6000000</v>
      </c>
    </row>
    <row r="11" spans="1:5">
      <c r="A11" s="4" t="s">
        <v>234</v>
      </c>
      <c r="C11" s="5" t="n">
        <v>1200000</v>
      </c>
      <c r="E11" s="7" t="n">
        <v>1200000</v>
      </c>
    </row>
    <row r="12" spans="1:5">
      <c r="A12" s="4" t="s">
        <v>235</v>
      </c>
      <c r="C12" s="5" t="n">
        <v>45000</v>
      </c>
    </row>
    <row r="13" spans="1:5">
      <c r="A13" s="4" t="s">
        <v>236</v>
      </c>
      <c r="C13" s="5" t="n">
        <v>100000</v>
      </c>
    </row>
    <row r="14" spans="1:5">
      <c r="A14" s="4" t="s">
        <v>237</v>
      </c>
      <c r="C14" s="7" t="n">
        <v>100000</v>
      </c>
    </row>
    <row r="15" spans="1:5">
      <c r="A15" s="4" t="s">
        <v>238</v>
      </c>
      <c r="D15" s="4" t="s">
        <v>239</v>
      </c>
    </row>
    <row r="16" spans="1:5">
      <c r="A16" s="4" t="s">
        <v>240</v>
      </c>
      <c r="D16" s="4" t="s">
        <v>241</v>
      </c>
    </row>
    <row r="17" spans="1:5">
      <c r="A17" s="4" t="s">
        <v>242</v>
      </c>
      <c r="D17" s="4" t="s">
        <v>243</v>
      </c>
    </row>
    <row r="18" spans="1:5">
      <c r="A18" s="4" t="s">
        <v>244</v>
      </c>
      <c r="D18" s="4" t="s">
        <v>10</v>
      </c>
    </row>
    <row r="19" spans="1:5">
      <c r="A19" s="4" t="s">
        <v>245</v>
      </c>
      <c r="D19" s="4" t="s">
        <v>246</v>
      </c>
    </row>
    <row r="20" spans="1:5">
      <c r="A20" s="4" t="s">
        <v>247</v>
      </c>
      <c r="D20" s="4" t="s">
        <v>248</v>
      </c>
    </row>
    <row r="21" spans="1:5">
      <c r="A21" s="4" t="s">
        <v>249</v>
      </c>
      <c r="D21" s="5" t="n">
        <v>208002</v>
      </c>
    </row>
    <row r="22" spans="1:5">
      <c r="A22" s="4" t="s">
        <v>250</v>
      </c>
      <c r="D22" s="11" t="n">
        <v>3.2454</v>
      </c>
    </row>
    <row r="23" spans="1:5">
      <c r="A23" s="4" t="s">
        <v>251</v>
      </c>
      <c r="D23" s="7" t="n">
        <v>500000</v>
      </c>
    </row>
    <row r="24" spans="1:5">
      <c r="A24" s="4" t="s">
        <v>252</v>
      </c>
      <c r="D24" s="4" t="s">
        <v>253</v>
      </c>
    </row>
    <row r="25" spans="1:5">
      <c r="A25" s="4" t="s">
        <v>254</v>
      </c>
    </row>
    <row r="26" spans="1:5">
      <c r="A26" s="3" t="s">
        <v>227</v>
      </c>
    </row>
    <row r="27" spans="1:5">
      <c r="A27" s="4" t="s">
        <v>255</v>
      </c>
      <c r="D27" s="8" t="n">
        <v>3.24</v>
      </c>
    </row>
    <row r="28" spans="1:5">
      <c r="A28" s="4" t="s">
        <v>256</v>
      </c>
      <c r="D28" s="11" t="n">
        <v>3.2454</v>
      </c>
    </row>
    <row r="29" spans="1:5">
      <c r="A29" s="4" t="s">
        <v>257</v>
      </c>
      <c r="D29" s="4" t="s">
        <v>258</v>
      </c>
    </row>
    <row r="30" spans="1:5">
      <c r="A30" s="4" t="s">
        <v>259</v>
      </c>
      <c r="D30" s="4" t="s">
        <v>260</v>
      </c>
    </row>
    <row r="31" spans="1:5">
      <c r="A31" s="4" t="s">
        <v>261</v>
      </c>
      <c r="D31" s="4" t="s">
        <v>248</v>
      </c>
    </row>
    <row r="32" spans="1:5">
      <c r="A32" s="4" t="s">
        <v>262</v>
      </c>
      <c r="D32" s="4" t="s">
        <v>263</v>
      </c>
    </row>
    <row r="33" spans="1:5">
      <c r="A33" s="4" t="s">
        <v>264</v>
      </c>
    </row>
    <row r="34" spans="1:5">
      <c r="A34" s="3" t="s">
        <v>227</v>
      </c>
    </row>
    <row r="35" spans="1:5">
      <c r="A35" s="4" t="s">
        <v>265</v>
      </c>
      <c r="D35" s="4" t="s">
        <v>266</v>
      </c>
    </row>
    <row r="36" spans="1:5">
      <c r="A36" s="4" t="s">
        <v>244</v>
      </c>
      <c r="D36" s="4" t="s">
        <v>267</v>
      </c>
    </row>
    <row r="37" spans="1:5">
      <c r="A37" s="4" t="s">
        <v>268</v>
      </c>
    </row>
    <row r="38" spans="1:5">
      <c r="A38" s="3" t="s">
        <v>227</v>
      </c>
    </row>
    <row r="39" spans="1:5">
      <c r="A39" s="4" t="s">
        <v>269</v>
      </c>
      <c r="D39"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1</v>
      </c>
      <c r="B1" s="2" t="s">
        <v>2</v>
      </c>
      <c r="C1" s="2" t="s">
        <v>25</v>
      </c>
      <c r="D1" s="2" t="s">
        <v>28</v>
      </c>
    </row>
    <row r="2" spans="1:4">
      <c r="A2" s="3" t="s">
        <v>227</v>
      </c>
    </row>
    <row r="3" spans="1:4">
      <c r="A3" s="4" t="s">
        <v>272</v>
      </c>
      <c r="B3" s="7" t="n">
        <v>15000</v>
      </c>
    </row>
    <row r="4" spans="1:4">
      <c r="A4" s="4" t="s">
        <v>273</v>
      </c>
      <c r="B4" s="5" t="n">
        <v>-4583</v>
      </c>
      <c r="C4" s="7" t="n">
        <v>-3333</v>
      </c>
    </row>
    <row r="5" spans="1:4">
      <c r="A5" s="4" t="s">
        <v>42</v>
      </c>
      <c r="B5" s="5" t="n">
        <v>9930</v>
      </c>
      <c r="C5" s="7" t="n">
        <v>11102</v>
      </c>
    </row>
    <row r="6" spans="1:4">
      <c r="A6" s="4" t="s">
        <v>274</v>
      </c>
    </row>
    <row r="7" spans="1:4">
      <c r="A7" s="3" t="s">
        <v>227</v>
      </c>
    </row>
    <row r="8" spans="1:4">
      <c r="A8" s="5" t="n">
        <v>2017</v>
      </c>
      <c r="B8" s="5" t="n">
        <v>4310</v>
      </c>
    </row>
    <row r="9" spans="1:4">
      <c r="A9" s="5" t="n">
        <v>2018</v>
      </c>
      <c r="B9" s="5" t="n">
        <v>5893</v>
      </c>
    </row>
    <row r="10" spans="1:4">
      <c r="A10" s="5" t="n">
        <v>2019</v>
      </c>
      <c r="B10" s="5" t="n">
        <v>5417</v>
      </c>
    </row>
    <row r="11" spans="1:4">
      <c r="A11" s="5" t="n">
        <v>2020</v>
      </c>
      <c r="B11" s="5" t="n">
        <v>2262</v>
      </c>
    </row>
    <row r="12" spans="1:4">
      <c r="A12" s="4" t="s">
        <v>275</v>
      </c>
      <c r="B12" s="5" t="n">
        <v>17882</v>
      </c>
    </row>
    <row r="13" spans="1:4">
      <c r="A13" s="4" t="s">
        <v>276</v>
      </c>
      <c r="B13" s="5" t="n">
        <v>-2882</v>
      </c>
    </row>
    <row r="14" spans="1:4">
      <c r="A14" s="4" t="s">
        <v>277</v>
      </c>
      <c r="B14" s="7" t="n">
        <v>-487</v>
      </c>
    </row>
    <row r="15" spans="1:4"/>
    <row r="16" spans="1:4">
      <c r="A16" s="4" t="s">
        <v>28</v>
      </c>
      <c r="B16" s="4" t="s">
        <v>53</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16</v>
      </c>
      <c r="D1" s="2" t="s">
        <v>1</v>
      </c>
    </row>
    <row r="2" spans="1:5">
      <c r="B2" s="2" t="s">
        <v>279</v>
      </c>
      <c r="C2" s="2" t="s">
        <v>280</v>
      </c>
      <c r="D2" s="2" t="s">
        <v>2</v>
      </c>
      <c r="E2" s="2" t="s">
        <v>281</v>
      </c>
    </row>
    <row r="3" spans="1:5">
      <c r="A3" s="4" t="s">
        <v>282</v>
      </c>
    </row>
    <row r="4" spans="1:5">
      <c r="A4" s="3" t="s">
        <v>283</v>
      </c>
    </row>
    <row r="5" spans="1:5">
      <c r="A5" s="4" t="s">
        <v>284</v>
      </c>
      <c r="E5" s="7" t="n">
        <v>20</v>
      </c>
    </row>
    <row r="6" spans="1:5">
      <c r="A6" s="4" t="s">
        <v>285</v>
      </c>
      <c r="D6" s="4" t="s">
        <v>286</v>
      </c>
    </row>
    <row r="7" spans="1:5">
      <c r="A7" s="4" t="s">
        <v>287</v>
      </c>
      <c r="D7" s="10" t="n">
        <v>15.7</v>
      </c>
    </row>
    <row r="8" spans="1:5">
      <c r="A8" s="4" t="s">
        <v>92</v>
      </c>
      <c r="D8" s="10" t="n">
        <v>2.2</v>
      </c>
    </row>
    <row r="9" spans="1:5">
      <c r="A9" s="4" t="s">
        <v>288</v>
      </c>
    </row>
    <row r="10" spans="1:5">
      <c r="A10" s="3" t="s">
        <v>283</v>
      </c>
    </row>
    <row r="11" spans="1:5">
      <c r="A11" s="4" t="s">
        <v>289</v>
      </c>
      <c r="D11" s="5" t="n">
        <v>536021</v>
      </c>
    </row>
    <row r="12" spans="1:5">
      <c r="A12" s="4" t="s">
        <v>290</v>
      </c>
    </row>
    <row r="13" spans="1:5">
      <c r="A13" s="3" t="s">
        <v>283</v>
      </c>
    </row>
    <row r="14" spans="1:5">
      <c r="A14" s="4" t="s">
        <v>291</v>
      </c>
      <c r="B14" s="7" t="n">
        <v>30</v>
      </c>
      <c r="C14" s="7" t="n">
        <v>30</v>
      </c>
    </row>
    <row r="15" spans="1:5">
      <c r="A15" s="4" t="s">
        <v>292</v>
      </c>
      <c r="C15" s="4" t="s">
        <v>293</v>
      </c>
    </row>
    <row r="16" spans="1:5">
      <c r="A16" s="4" t="s">
        <v>294</v>
      </c>
      <c r="D16" s="4" t="s">
        <v>295</v>
      </c>
    </row>
    <row r="17" spans="1:5">
      <c r="A17" s="4" t="s">
        <v>296</v>
      </c>
      <c r="D17" s="4" t="s">
        <v>297</v>
      </c>
    </row>
    <row r="18" spans="1:5">
      <c r="A18" s="4" t="s">
        <v>298</v>
      </c>
      <c r="B18"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669</v>
      </c>
      <c r="C4" s="7" t="n">
        <v>640</v>
      </c>
    </row>
    <row r="5" spans="1:3">
      <c r="A5" s="4" t="s">
        <v>58</v>
      </c>
      <c r="B5" s="5" t="n">
        <v>669</v>
      </c>
      <c r="C5" s="5" t="n">
        <v>640</v>
      </c>
    </row>
    <row r="6" spans="1:3">
      <c r="A6" s="3" t="s">
        <v>59</v>
      </c>
    </row>
    <row r="7" spans="1:3">
      <c r="A7" s="4" t="s">
        <v>60</v>
      </c>
      <c r="B7" s="5" t="n">
        <v>6162</v>
      </c>
      <c r="C7" s="5" t="n">
        <v>6209</v>
      </c>
    </row>
    <row r="8" spans="1:3">
      <c r="A8" s="4" t="s">
        <v>61</v>
      </c>
      <c r="B8" s="5" t="n">
        <v>3942</v>
      </c>
      <c r="C8" s="5" t="n">
        <v>4295</v>
      </c>
    </row>
    <row r="9" spans="1:3">
      <c r="A9" s="4" t="s">
        <v>62</v>
      </c>
      <c r="B9" s="5" t="n">
        <v>10104</v>
      </c>
      <c r="C9" s="5" t="n">
        <v>10504</v>
      </c>
    </row>
    <row r="10" spans="1:3">
      <c r="A10" s="4" t="s">
        <v>63</v>
      </c>
      <c r="B10" s="5" t="n">
        <v>-9435</v>
      </c>
      <c r="C10" s="5" t="n">
        <v>-9864</v>
      </c>
    </row>
    <row r="11" spans="1:3">
      <c r="A11" s="4" t="s">
        <v>64</v>
      </c>
      <c r="B11" s="5" t="n">
        <v>-484</v>
      </c>
      <c r="C11" s="5" t="n">
        <v>-298</v>
      </c>
    </row>
    <row r="12" spans="1:3">
      <c r="A12" s="4" t="s">
        <v>65</v>
      </c>
      <c r="B12" s="5" t="n">
        <v>85</v>
      </c>
      <c r="C12" s="5" t="n">
        <v>76</v>
      </c>
    </row>
    <row r="13" spans="1:3">
      <c r="A13" s="4" t="s">
        <v>66</v>
      </c>
      <c r="B13" s="5" t="n">
        <v>-9834</v>
      </c>
      <c r="C13" s="5" t="n">
        <v>-10086</v>
      </c>
    </row>
    <row r="14" spans="1:3">
      <c r="A14" s="4" t="s">
        <v>67</v>
      </c>
      <c r="B14" s="5" t="n">
        <v>4</v>
      </c>
      <c r="C14" s="5" t="n">
        <v>13</v>
      </c>
    </row>
    <row r="15" spans="1:3">
      <c r="A15" s="4" t="s">
        <v>68</v>
      </c>
      <c r="B15" s="5" t="n">
        <v>-9830</v>
      </c>
      <c r="C15" s="5" t="n">
        <v>-10073</v>
      </c>
    </row>
    <row r="16" spans="1:3">
      <c r="A16" s="3" t="s">
        <v>69</v>
      </c>
    </row>
    <row r="17" spans="1:3">
      <c r="A17" s="4" t="s">
        <v>66</v>
      </c>
      <c r="B17" s="7" t="n">
        <v>-9834</v>
      </c>
      <c r="C17" s="7" t="n">
        <v>-10086</v>
      </c>
    </row>
    <row r="18" spans="1:3">
      <c r="A18" s="4" t="s">
        <v>70</v>
      </c>
      <c r="B18" s="5" t="n">
        <v>21029</v>
      </c>
      <c r="C18" s="5" t="n">
        <v>14443</v>
      </c>
    </row>
    <row r="19" spans="1:3">
      <c r="A19" s="4" t="s">
        <v>71</v>
      </c>
      <c r="B19" s="8" t="n">
        <v>-0.47</v>
      </c>
      <c r="C19" s="8" t="n">
        <v>-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5</v>
      </c>
    </row>
    <row r="3" spans="1:3">
      <c r="A3" s="3" t="s">
        <v>300</v>
      </c>
    </row>
    <row r="4" spans="1:3">
      <c r="A4" s="4" t="s">
        <v>301</v>
      </c>
      <c r="B4" s="7" t="n">
        <v>887</v>
      </c>
      <c r="C4" s="7" t="n">
        <v>1453</v>
      </c>
    </row>
    <row r="5" spans="1:3">
      <c r="A5" s="4" t="s">
        <v>302</v>
      </c>
    </row>
    <row r="6" spans="1:3">
      <c r="A6" s="3" t="s">
        <v>300</v>
      </c>
    </row>
    <row r="7" spans="1:3">
      <c r="A7" s="4" t="s">
        <v>301</v>
      </c>
      <c r="B7" s="5" t="n">
        <v>863</v>
      </c>
      <c r="C7" s="5" t="n">
        <v>1443</v>
      </c>
    </row>
    <row r="8" spans="1:3">
      <c r="A8" s="4" t="s">
        <v>303</v>
      </c>
    </row>
    <row r="9" spans="1:3">
      <c r="A9" s="3" t="s">
        <v>300</v>
      </c>
    </row>
    <row r="10" spans="1:3">
      <c r="A10" s="4" t="s">
        <v>301</v>
      </c>
      <c r="B10" s="5" t="n">
        <v>24</v>
      </c>
      <c r="C10" s="5" t="n">
        <v>10</v>
      </c>
    </row>
    <row r="11" spans="1:3">
      <c r="A11" s="4" t="s">
        <v>304</v>
      </c>
    </row>
    <row r="12" spans="1:3">
      <c r="A12" s="3" t="s">
        <v>300</v>
      </c>
    </row>
    <row r="13" spans="1:3">
      <c r="A13" s="4" t="s">
        <v>301</v>
      </c>
      <c r="B13" s="5" t="n">
        <v>252</v>
      </c>
      <c r="C13" s="5" t="n">
        <v>550</v>
      </c>
    </row>
    <row r="14" spans="1:3">
      <c r="A14" s="4" t="s">
        <v>305</v>
      </c>
    </row>
    <row r="15" spans="1:3">
      <c r="A15" s="3" t="s">
        <v>300</v>
      </c>
    </row>
    <row r="16" spans="1:3">
      <c r="A16" s="4" t="s">
        <v>301</v>
      </c>
      <c r="B16" s="7" t="n">
        <v>611</v>
      </c>
      <c r="C16" s="7" t="n">
        <v>8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v>
      </c>
      <c r="B1" s="2" t="s">
        <v>1</v>
      </c>
    </row>
    <row r="2" spans="1:4">
      <c r="B2" s="2" t="s">
        <v>2</v>
      </c>
      <c r="D2" s="2" t="s">
        <v>55</v>
      </c>
    </row>
    <row r="3" spans="1:4">
      <c r="A3" s="3" t="s">
        <v>73</v>
      </c>
    </row>
    <row r="4" spans="1:4">
      <c r="A4" s="4" t="s">
        <v>66</v>
      </c>
      <c r="B4" s="7" t="n">
        <v>-9834</v>
      </c>
      <c r="D4" s="7" t="n">
        <v>-10086</v>
      </c>
    </row>
    <row r="5" spans="1:4">
      <c r="A5" s="3" t="s">
        <v>74</v>
      </c>
    </row>
    <row r="6" spans="1:4">
      <c r="A6" s="4" t="s">
        <v>75</v>
      </c>
      <c r="B6" s="5" t="n">
        <v>887</v>
      </c>
      <c r="D6" s="5" t="n">
        <v>1453</v>
      </c>
    </row>
    <row r="7" spans="1:4">
      <c r="A7" s="4" t="s">
        <v>76</v>
      </c>
      <c r="B7" s="5" t="n">
        <v>2</v>
      </c>
      <c r="D7" s="5" t="n">
        <v>3</v>
      </c>
    </row>
    <row r="8" spans="1:4">
      <c r="A8" s="4" t="s">
        <v>77</v>
      </c>
      <c r="B8" s="5" t="n">
        <v>78</v>
      </c>
      <c r="D8" s="5" t="n">
        <v>122</v>
      </c>
    </row>
    <row r="9" spans="1:4">
      <c r="A9" s="4" t="s">
        <v>78</v>
      </c>
      <c r="D9" s="5" t="n">
        <v>27</v>
      </c>
    </row>
    <row r="10" spans="1:4">
      <c r="A10" s="3" t="s">
        <v>79</v>
      </c>
    </row>
    <row r="11" spans="1:4">
      <c r="A11" s="4" t="s">
        <v>80</v>
      </c>
      <c r="B11" s="5" t="n">
        <v>-71</v>
      </c>
      <c r="D11" s="5" t="n">
        <v>-143</v>
      </c>
    </row>
    <row r="12" spans="1:4">
      <c r="A12" s="4" t="s">
        <v>35</v>
      </c>
      <c r="B12" s="5" t="n">
        <v>776</v>
      </c>
      <c r="D12" s="5" t="n">
        <v>128</v>
      </c>
    </row>
    <row r="13" spans="1:4">
      <c r="A13" s="4" t="s">
        <v>36</v>
      </c>
      <c r="B13" s="5" t="n">
        <v>-83</v>
      </c>
      <c r="D13" s="5" t="n">
        <v>231</v>
      </c>
    </row>
    <row r="14" spans="1:4">
      <c r="A14" s="4" t="s">
        <v>37</v>
      </c>
      <c r="B14" s="5" t="n">
        <v>-945</v>
      </c>
      <c r="D14" s="5" t="n">
        <v>-677</v>
      </c>
    </row>
    <row r="15" spans="1:4">
      <c r="A15" s="4" t="s">
        <v>38</v>
      </c>
      <c r="B15" s="5" t="n">
        <v>143</v>
      </c>
      <c r="D15" s="5" t="n">
        <v>-1163</v>
      </c>
    </row>
    <row r="16" spans="1:4">
      <c r="A16" s="4" t="s">
        <v>81</v>
      </c>
      <c r="B16" s="5" t="n">
        <v>-610</v>
      </c>
      <c r="D16" s="5" t="n">
        <v>-610</v>
      </c>
    </row>
    <row r="17" spans="1:4">
      <c r="A17" s="4" t="s">
        <v>82</v>
      </c>
      <c r="B17" s="5" t="n">
        <v>-9657</v>
      </c>
      <c r="D17" s="5" t="n">
        <v>-10715</v>
      </c>
    </row>
    <row r="18" spans="1:4">
      <c r="A18" s="3" t="s">
        <v>83</v>
      </c>
    </row>
    <row r="19" spans="1:4">
      <c r="A19" s="4" t="s">
        <v>84</v>
      </c>
      <c r="D19" s="5" t="n">
        <v>-43514</v>
      </c>
    </row>
    <row r="20" spans="1:4">
      <c r="A20" s="4" t="s">
        <v>85</v>
      </c>
      <c r="B20" s="5" t="n">
        <v>10830</v>
      </c>
      <c r="D20" s="5" t="n">
        <v>46913</v>
      </c>
    </row>
    <row r="21" spans="1:4">
      <c r="A21" s="4" t="s">
        <v>86</v>
      </c>
      <c r="B21" s="5" t="n">
        <v>10830</v>
      </c>
      <c r="D21" s="5" t="n">
        <v>3399</v>
      </c>
    </row>
    <row r="22" spans="1:4">
      <c r="A22" s="3" t="s">
        <v>87</v>
      </c>
    </row>
    <row r="23" spans="1:4">
      <c r="A23" s="4" t="s">
        <v>88</v>
      </c>
      <c r="D23" s="5" t="n">
        <v>12500</v>
      </c>
    </row>
    <row r="24" spans="1:4">
      <c r="A24" s="4" t="s">
        <v>89</v>
      </c>
      <c r="D24" s="5" t="n">
        <v>-830</v>
      </c>
    </row>
    <row r="25" spans="1:4">
      <c r="A25" s="4" t="s">
        <v>90</v>
      </c>
      <c r="D25" s="5" t="n">
        <v>-7153</v>
      </c>
    </row>
    <row r="26" spans="1:4">
      <c r="A26" s="4" t="s">
        <v>91</v>
      </c>
      <c r="D26" s="5" t="n">
        <v>-229</v>
      </c>
    </row>
    <row r="27" spans="1:4">
      <c r="A27" s="4" t="s">
        <v>92</v>
      </c>
      <c r="B27" s="5" t="n">
        <v>2241</v>
      </c>
    </row>
    <row r="28" spans="1:4">
      <c r="A28" s="4" t="s">
        <v>93</v>
      </c>
      <c r="B28" s="5" t="n">
        <v>2241</v>
      </c>
      <c r="D28" s="5" t="n">
        <v>4288</v>
      </c>
    </row>
    <row r="29" spans="1:4">
      <c r="A29" s="4" t="s">
        <v>94</v>
      </c>
      <c r="B29" s="5" t="n">
        <v>3414</v>
      </c>
      <c r="D29" s="5" t="n">
        <v>-3028</v>
      </c>
    </row>
    <row r="30" spans="1:4">
      <c r="A30" s="4" t="s">
        <v>95</v>
      </c>
      <c r="B30" s="5" t="n">
        <v>8056</v>
      </c>
      <c r="C30" s="4" t="s">
        <v>28</v>
      </c>
      <c r="D30" s="5" t="n">
        <v>26886</v>
      </c>
    </row>
    <row r="31" spans="1:4">
      <c r="A31" s="4" t="s">
        <v>96</v>
      </c>
      <c r="B31" s="7" t="n">
        <v>11470</v>
      </c>
      <c r="D31" s="5" t="n">
        <v>23858</v>
      </c>
    </row>
    <row r="32" spans="1:4">
      <c r="A32" s="3" t="s">
        <v>97</v>
      </c>
    </row>
    <row r="33" spans="1:4">
      <c r="A33" s="4" t="s">
        <v>98</v>
      </c>
      <c r="D33" s="7" t="n">
        <v>537</v>
      </c>
    </row>
    <row r="34" spans="1:4"/>
    <row r="35" spans="1:4">
      <c r="A35" s="4" t="s">
        <v>28</v>
      </c>
      <c r="B35" s="4" t="s">
        <v>53</v>
      </c>
    </row>
  </sheetData>
  <mergeCells count="5">
    <mergeCell ref="A1:A2"/>
    <mergeCell ref="B1:D1"/>
    <mergeCell ref="B2:C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1:37Z</dcterms:created>
  <dcterms:modified xmlns:dcterms="http://purl.org/dc/terms/" xmlns:xsi="http://www.w3.org/2001/XMLSchema-instance" xsi:type="dcterms:W3CDTF">2017-05-08T16:01:37Z</dcterms:modified>
</cp:coreProperties>
</file>